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 BASIS OF PRESENTATION AND SI" sheetId="7" state="visible" r:id="rId7"/>
    <sheet xmlns:r="http://schemas.openxmlformats.org/officeDocument/2006/relationships" name="B. NEW ACCOUNTING PRONOUNCEMENT" sheetId="8" state="visible" r:id="rId8"/>
    <sheet xmlns:r="http://schemas.openxmlformats.org/officeDocument/2006/relationships" name="C. ACCOUNTS RECEIVABLE" sheetId="9" state="visible" r:id="rId9"/>
    <sheet xmlns:r="http://schemas.openxmlformats.org/officeDocument/2006/relationships" name="D. ACCRUED LIABILITIES AND EXPE" sheetId="10" state="visible" r:id="rId10"/>
    <sheet xmlns:r="http://schemas.openxmlformats.org/officeDocument/2006/relationships" name="E. DEBT" sheetId="11" state="visible" r:id="rId11"/>
    <sheet xmlns:r="http://schemas.openxmlformats.org/officeDocument/2006/relationships" name="F. PREFERRED STOCK" sheetId="12" state="visible" r:id="rId12"/>
    <sheet xmlns:r="http://schemas.openxmlformats.org/officeDocument/2006/relationships" name="G. CAPITAL STOCK" sheetId="13" state="visible" r:id="rId13"/>
    <sheet xmlns:r="http://schemas.openxmlformats.org/officeDocument/2006/relationships" name="H. STOCK OPTIONS AND WARRANTS" sheetId="14" state="visible" r:id="rId14"/>
    <sheet xmlns:r="http://schemas.openxmlformats.org/officeDocument/2006/relationships" name="I. RELATED PARTY TRANSACTIONS" sheetId="15" state="visible" r:id="rId15"/>
    <sheet xmlns:r="http://schemas.openxmlformats.org/officeDocument/2006/relationships" name="J. COMMITMENTS AND CONTINGENCIE" sheetId="16" state="visible" r:id="rId16"/>
    <sheet xmlns:r="http://schemas.openxmlformats.org/officeDocument/2006/relationships" name="K. BUSINESS CONCENTRATION" sheetId="17" state="visible" r:id="rId17"/>
    <sheet xmlns:r="http://schemas.openxmlformats.org/officeDocument/2006/relationships" name="L. DISCONTINUED OPERATIONS" sheetId="18" state="visible" r:id="rId18"/>
    <sheet xmlns:r="http://schemas.openxmlformats.org/officeDocument/2006/relationships" name="A. BASIS OF PRESENTATION AND 19" sheetId="19" state="visible" r:id="rId19"/>
    <sheet xmlns:r="http://schemas.openxmlformats.org/officeDocument/2006/relationships" name="A. BASIS OF PRESENTATION AND 20" sheetId="20" state="visible" r:id="rId20"/>
    <sheet xmlns:r="http://schemas.openxmlformats.org/officeDocument/2006/relationships" name="C. ACCOUNTS RECEIVABLE (Tables)" sheetId="21" state="visible" r:id="rId21"/>
    <sheet xmlns:r="http://schemas.openxmlformats.org/officeDocument/2006/relationships" name="D. ACCRUED LIABILITIES AND EX22" sheetId="22" state="visible" r:id="rId22"/>
    <sheet xmlns:r="http://schemas.openxmlformats.org/officeDocument/2006/relationships" name="H. STOCK OPTIONS AND WARRANTS (" sheetId="23" state="visible" r:id="rId23"/>
    <sheet xmlns:r="http://schemas.openxmlformats.org/officeDocument/2006/relationships" name="J. COMMITMENTS AND CONTINGENC24" sheetId="24" state="visible" r:id="rId24"/>
    <sheet xmlns:r="http://schemas.openxmlformats.org/officeDocument/2006/relationships" name="L. DISCONTINUED OPERATIONS (Tab" sheetId="25" state="visible" r:id="rId25"/>
    <sheet xmlns:r="http://schemas.openxmlformats.org/officeDocument/2006/relationships" name="A. BASIS OF PRESENTATION AND 26" sheetId="26" state="visible" r:id="rId26"/>
    <sheet xmlns:r="http://schemas.openxmlformats.org/officeDocument/2006/relationships" name="A. BASIS OF PRESENTATION AND 27" sheetId="27" state="visible" r:id="rId27"/>
    <sheet xmlns:r="http://schemas.openxmlformats.org/officeDocument/2006/relationships" name="C. ACCOUNTS RECEIVABLE (Details" sheetId="28" state="visible" r:id="rId28"/>
    <sheet xmlns:r="http://schemas.openxmlformats.org/officeDocument/2006/relationships" name="D. ACCRUED LIABILITIES AND EX29" sheetId="29" state="visible" r:id="rId29"/>
    <sheet xmlns:r="http://schemas.openxmlformats.org/officeDocument/2006/relationships" name="E. DEBT (Details Narrative)" sheetId="30" state="visible" r:id="rId30"/>
    <sheet xmlns:r="http://schemas.openxmlformats.org/officeDocument/2006/relationships" name="F. PREFERRED STOCK (Details Nar" sheetId="31" state="visible" r:id="rId31"/>
    <sheet xmlns:r="http://schemas.openxmlformats.org/officeDocument/2006/relationships" name="G. CAPITAL STOCK (Details Narra" sheetId="32" state="visible" r:id="rId32"/>
    <sheet xmlns:r="http://schemas.openxmlformats.org/officeDocument/2006/relationships" name="H. STOCK OPTIONS AND WARRANTS33" sheetId="33" state="visible" r:id="rId33"/>
    <sheet xmlns:r="http://schemas.openxmlformats.org/officeDocument/2006/relationships" name="H. STOCK OPTIONS AND WARRANTS34" sheetId="34" state="visible" r:id="rId34"/>
    <sheet xmlns:r="http://schemas.openxmlformats.org/officeDocument/2006/relationships" name="H. STOCK OPTIONS AND WARRANTS35" sheetId="35" state="visible" r:id="rId35"/>
    <sheet xmlns:r="http://schemas.openxmlformats.org/officeDocument/2006/relationships" name="H. STOCK OPTIONS AND WARRANTS36" sheetId="36" state="visible" r:id="rId36"/>
    <sheet xmlns:r="http://schemas.openxmlformats.org/officeDocument/2006/relationships" name="H. STOCK OPTIONS AND WARRANTS37" sheetId="37" state="visible" r:id="rId37"/>
    <sheet xmlns:r="http://schemas.openxmlformats.org/officeDocument/2006/relationships" name="I. RELATED PARTY TRANSACTIONS (" sheetId="38" state="visible" r:id="rId38"/>
    <sheet xmlns:r="http://schemas.openxmlformats.org/officeDocument/2006/relationships" name="J. COMMITMENTS AND CONTINGENC39" sheetId="39" state="visible" r:id="rId39"/>
    <sheet xmlns:r="http://schemas.openxmlformats.org/officeDocument/2006/relationships" name="J. COMMITMENTS AND CONTINGENC40" sheetId="40" state="visible" r:id="rId40"/>
    <sheet xmlns:r="http://schemas.openxmlformats.org/officeDocument/2006/relationships" name="J. COMMITMENTS AND CONTINGENC41" sheetId="41" state="visible" r:id="rId41"/>
    <sheet xmlns:r="http://schemas.openxmlformats.org/officeDocument/2006/relationships" name="K. BUSINESS CONCENTRATION (Deta" sheetId="42" state="visible" r:id="rId42"/>
    <sheet xmlns:r="http://schemas.openxmlformats.org/officeDocument/2006/relationships" name="L. DISCONTINUED OPERATIONS (Det" sheetId="43" state="visible" r:id="rId43"/>
    <sheet xmlns:r="http://schemas.openxmlformats.org/officeDocument/2006/relationships" name="L. DISCONTINUED OPERATIONS (D44" sheetId="44" state="visible" r:id="rId44"/>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7</t>
  </si>
  <si>
    <t>Jul. 31, 2017</t>
  </si>
  <si>
    <t>Document And Entity Information</t>
  </si>
  <si>
    <t>Entity Registrant Name</t>
  </si>
  <si>
    <t>TELKONET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Restricted cash on deposit</t>
  </si>
  <si>
    <t>Accounts receivable, net</t>
  </si>
  <si>
    <t>Inventories</t>
  </si>
  <si>
    <t>Prepaid expenses and other current assets</t>
  </si>
  <si>
    <t>Current assets of discontinued operations</t>
  </si>
  <si>
    <t>Total current assets</t>
  </si>
  <si>
    <t>Property and equipment, net</t>
  </si>
  <si>
    <t>Other assets:</t>
  </si>
  <si>
    <t>Deposits</t>
  </si>
  <si>
    <t>Total other assets</t>
  </si>
  <si>
    <t>Total Assets</t>
  </si>
  <si>
    <t>Current liabilities:</t>
  </si>
  <si>
    <t>Accounts payable</t>
  </si>
  <si>
    <t>Accrued liabilities and expenses</t>
  </si>
  <si>
    <t>Related party payable</t>
  </si>
  <si>
    <t>Line of credit</t>
  </si>
  <si>
    <t>Deferred revenues - current</t>
  </si>
  <si>
    <t>Deferred lease liability - current</t>
  </si>
  <si>
    <t>Customer deposits</t>
  </si>
  <si>
    <t>Income taxes payable</t>
  </si>
  <si>
    <t>Deferred income taxes</t>
  </si>
  <si>
    <t>Current liabilities of discontinued operations</t>
  </si>
  <si>
    <t>Total current liabilities</t>
  </si>
  <si>
    <t>Long-term liabilities:</t>
  </si>
  <si>
    <t>Deferred revenue - long term</t>
  </si>
  <si>
    <t>Deferred lease liability - long term</t>
  </si>
  <si>
    <t>Total long-term liabilities</t>
  </si>
  <si>
    <t>Stockholders' Equity</t>
  </si>
  <si>
    <t>Common stock, par value $.001 per share; 190,000,000 shares authorized; 133,231,367 and 132,774,475 shares issued and outstanding at June 30, 2017 and December 31, 2016 , respectively</t>
  </si>
  <si>
    <t>Additional paid-in-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USD ($)</t>
  </si>
  <si>
    <t>Preferred stock, shares authorized</t>
  </si>
  <si>
    <t>Preferred stock, par value</t>
  </si>
  <si>
    <t>$ .001</t>
  </si>
  <si>
    <t>Common stock, par value</t>
  </si>
  <si>
    <t>Common stock, shares authorized</t>
  </si>
  <si>
    <t>Common stock, shares outstanding</t>
  </si>
  <si>
    <t>Common stock, shares issued</t>
  </si>
  <si>
    <t>Preferred stock, shares issued</t>
  </si>
  <si>
    <t>Preferred stock, shares outstanding</t>
  </si>
  <si>
    <t>Preferred stock, liquidiation preference</t>
  </si>
  <si>
    <t>CONDENSED CONSOLIDATED STATEMENTS OF OPERATIONS (UNAUDITED) - USD ($)</t>
  </si>
  <si>
    <t>3 Months Ended</t>
  </si>
  <si>
    <t>Jun. 30, 2016</t>
  </si>
  <si>
    <t>Revenues, net:</t>
  </si>
  <si>
    <t>Product</t>
  </si>
  <si>
    <t>Recurring</t>
  </si>
  <si>
    <t>Total Net Revenue</t>
  </si>
  <si>
    <t>Cost of Sales:</t>
  </si>
  <si>
    <t>Total Cost of Sales</t>
  </si>
  <si>
    <t>Gross Profit</t>
  </si>
  <si>
    <t>Operating Expenses:</t>
  </si>
  <si>
    <t>Research and development</t>
  </si>
  <si>
    <t>Selling, general and administrative</t>
  </si>
  <si>
    <t>Depreciation and amortization</t>
  </si>
  <si>
    <t>Total Operating Expenses</t>
  </si>
  <si>
    <t>Operating loss</t>
  </si>
  <si>
    <t>Other Income (Expenses):</t>
  </si>
  <si>
    <t>Interest income (expense), net</t>
  </si>
  <si>
    <t>Total Other Income (Expenses)</t>
  </si>
  <si>
    <t>Loss from Continuing Operations Before Provision for Income Taxes</t>
  </si>
  <si>
    <t>Provision for Income Taxes</t>
  </si>
  <si>
    <t>Net Loss from Continuing Operations</t>
  </si>
  <si>
    <t>Discontinued Operations:</t>
  </si>
  <si>
    <t>Gain from sale of discontinued operations (net of tax)</t>
  </si>
  <si>
    <t>Income from discontinued operations (net of tax)</t>
  </si>
  <si>
    <t>Net Income (loss) attributable to common stockholders</t>
  </si>
  <si>
    <t>Net income (loss) per common share:</t>
  </si>
  <si>
    <t>Basic - continuing operations</t>
  </si>
  <si>
    <t>Basic - discontinued operations</t>
  </si>
  <si>
    <t>Basic - net income (loss) attributable to common stockholders</t>
  </si>
  <si>
    <t>Diluted - continuing operations</t>
  </si>
  <si>
    <t>Diluted - discontinued operations</t>
  </si>
  <si>
    <t>Diluted - net income (loss) attributable to common stockholders</t>
  </si>
  <si>
    <t>Weighted Average Common Shares Outstanding - basic</t>
  </si>
  <si>
    <t>Weighted Average Common Shares Outstanding - diluted</t>
  </si>
  <si>
    <t>CONDENSED CONSOLIDATED STATEMENT OF STOCKHOLDERS' EQUITY (UNAUDITED) - 6 months ended Jun. 30, 2017 - USD ($)</t>
  </si>
  <si>
    <t>Common Stock [Member]</t>
  </si>
  <si>
    <t>Additional Paid-In Capital [Member]</t>
  </si>
  <si>
    <t>Accumulated Deficit [Member]</t>
  </si>
  <si>
    <t>Total</t>
  </si>
  <si>
    <t>Beginning Balance, Shares at Dec. 31, 2016</t>
  </si>
  <si>
    <t>Beginning Balance, Amount at Dec. 31, 2016</t>
  </si>
  <si>
    <t>Shares issued for director compensation, shares issued</t>
  </si>
  <si>
    <t>Shares issued for director compensation, value</t>
  </si>
  <si>
    <t>Stock-based compensation expense related to employee stock options</t>
  </si>
  <si>
    <t>Net income</t>
  </si>
  <si>
    <t>Ending Balance, Shares at Jun. 30, 2017</t>
  </si>
  <si>
    <t>Ending Balance, Amount at Jun. 30, 2017</t>
  </si>
  <si>
    <t>CONDENSED CONSOLIDATED STATEMENTS OF CASH FLOWS (UNAUDITED) - USD ($)</t>
  </si>
  <si>
    <t>Cash Flows from Operating Activities:</t>
  </si>
  <si>
    <t>Net income (loss)</t>
  </si>
  <si>
    <t>Less: Net income from discontinued operations</t>
  </si>
  <si>
    <t>Gain on sale of discontinued operations</t>
  </si>
  <si>
    <t>Net loss from continuing operations</t>
  </si>
  <si>
    <t>Adjustments to reconcile net income (loss) from continuing operations to cash used in operating activities of continuing operations:</t>
  </si>
  <si>
    <t>Stock-based compensation expense</t>
  </si>
  <si>
    <t>Stock issued to directors as compensation</t>
  </si>
  <si>
    <t>Amortization of deferred financing costs</t>
  </si>
  <si>
    <t>Depreciation</t>
  </si>
  <si>
    <t>Provision for doubtful accounts, net of recoveries</t>
  </si>
  <si>
    <t>Changes in operating assets and liabilities:</t>
  </si>
  <si>
    <t>Accounts receivable</t>
  </si>
  <si>
    <t>Deposits and other long term assets</t>
  </si>
  <si>
    <t>Deferred revenue</t>
  </si>
  <si>
    <t>Income tax payable</t>
  </si>
  <si>
    <t>Deferred lease liability</t>
  </si>
  <si>
    <t>Net Cash Used In Operating Activities of Continuing Operations</t>
  </si>
  <si>
    <t>Net Cash Provided By Operating Activities of Discontinued Operations</t>
  </si>
  <si>
    <t>Net Cash Used In Operating Activities</t>
  </si>
  <si>
    <t>Cash Flows From Investing Activities:</t>
  </si>
  <si>
    <t>Purchase of property and equipment</t>
  </si>
  <si>
    <t>Net proceeds from sale of subsidiary</t>
  </si>
  <si>
    <t>Change in restricted cash</t>
  </si>
  <si>
    <t>Net Cash Provided by Investing Activities of Continuing Operations</t>
  </si>
  <si>
    <t>Cash Flows From Financing Activities:</t>
  </si>
  <si>
    <t>Payments on notes payable</t>
  </si>
  <si>
    <t>Proceeds from exercise of warrants</t>
  </si>
  <si>
    <t>Net payments on line of credit</t>
  </si>
  <si>
    <t>Net Cash (Used in) Provided By Financing Activities of Continuing Operations</t>
  </si>
  <si>
    <t>Net increase (decrease) in cash and cash equivalents</t>
  </si>
  <si>
    <t>Cash and cash equivalents at the beginning of the period</t>
  </si>
  <si>
    <t>Cash and cash equivalents at the end of the period</t>
  </si>
  <si>
    <t>Cash transactions:</t>
  </si>
  <si>
    <t>Cash paid during the period for interest</t>
  </si>
  <si>
    <t>Cash paid during the period for income taxes, net of refunds</t>
  </si>
  <si>
    <t>A. BASIS OF PRESENTATION AND SIGNIFICANT ACCOUNTING POLICIES</t>
  </si>
  <si>
    <t>Accounting Policies [Abstract]</t>
  </si>
  <si>
    <t>SUMMARY OF ACCOUNTING POLICIES</t>
  </si>
  <si>
    <t>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six months ended June 30, 2017, are not necessarily indicative
of the results that may be expected for the year ending December 31, 2017. The unaudited condensed consolidated financial statements
should be read in conjunction with the consolidated December 31, 2016 financial statements and footnotes thereto included in the
Company's Form 10-K filed with the SEC. Business
and Basis of Presentation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e improving
occupant comfort and convenience. On
March 28, 2017, the Company, and the Company’s wholly-owned subsidiary, EthoStream LLC, a Wisconsin limited liability company
(“EthoStream”), entered into an Asset Purchase Agreement (the “Purchase Agreement”) with DCI-Design Communications
LLC (“DCI”), a Delaware limited liability company, whereby DCI would acquire all of the assets and certain liabilities
of EthoStream for a base purchase price of $12,750,000. The Purchase Agreement provided that proceeds of $900,000 were to
be withheld from the $12,750,000 base purchase price and placed into an escrow account to support potential indemnification obligations
of up to $800,000 and net working capital adjustments of up to $100,000. Another $93,000 is classified in other current assets
as a net working capital receivable. The escrow amount, net of potential claims, will be fully released after an escrow period
not to exceed 12 months after closing. The assets included, among other items, certain inventory, contracts and intellectual property. DCI
acquired only the liabilities provided for in the Purchase Agreement. On March 29, 2017, pursuant to the terms and the conditions
of the Purchase Agreement, the Company closed on the sale. The income from discontinued operations (net of tax) represents
the activity of EthoStream from January 1, 2017 through the date of the sale on March 28, 2017. The gain from sale of discontinued
operations (net of tax) represents the gain recognized from the EthoStream selling price that was in excess of the assets sold
to DCI and liabilities assumed by DCI on March 28, 2017. The
condensed consolidated financial statements include the accounts of the Company and its wholly-owned subsidiaries, Telkonet Communications,
Inc., and EthoStream. The current and prior period accounts of Ethostream have been classified as discontinued operations on the
condensed consolidated balance sheet, the condensed consolidated statement of operations and the condensed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 Liquidity
and Financial Condition The
Company reported a net loss of $2,163,644 from continuing operations for the six months ended June 30, 2017, had cash used in
operating activities from continuing operations of $1,770,068 and had an accumulated deficit of $118,659,150. Since inception,
the Company’s primary sources of ongoing liquidity for operations have come through private and public offerings of equity
securities, and the issuance of various debt instruments, asset-based lending and the sale of assets. On
March 29, 2017, an amendment to the revolving credit facility with Heritage Bank of Commerce, a California state chartered bank
(“Heritage Bank”), was executed to amend certain terms of the Loan and Security Agreement (the “Heritage Bank
Loan Agreement”) following the sale of certain assets of the Company’s wholly-owned subsidiary, EthoStream. Heritage
Bank amended the EBITDA compliance measurement. The
outstanding balance of the revolving credit facility was zero as of June 30, 2017 and the remaining available borrowing capacity
was approximately $1,117,000. As of June 30, 2017, the Company was in compliance with all financial covenants. On
March 28, 2017, the Company and EthoStream, entered into the Purchase Agreement with DCI whereby DCI acquired all of the assets
and certain liabilities of EthoStream for a base purchase price of $12,750,000, subject to an adjustment based on the net working
capital of EthoStream on the closing date of the sale transaction. The Company’s liquidity for the remainder of 2017 remains
strong due to the net proceeds received from the sale of EthoStream. Restricted
Cash on Deposit The
restricted cash on deposit of $900,000 as of June 30, 2017, reflects amounts placed into an escrow account to support potential
indemnification obligations of $800,000 and net working capital adjustments of $100,000 associated with the sale of the Company’s
wholly-owned subsidiary, EthoStream. The escrow amount, net of potential claims, would be fully released after an escrow period
not to exceed 12 months after closing. 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six months ended June 30, 2017 and 2016, there were 5,701,800 and 1,940,225 shares of common stock underlying options
and warrants excluded due to these instruments being anti-dilutive, respectively.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June 30, 2018. Revenue recognized that has not yet been billed to a customer
results in an asset as of the end of the period. As of June 30, 2017 and December 31, 2016, there was $90,100 and $193,400 recorded
within accounts receivable, respectively, related to revenue recognized that has not yet been billed.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six months ended
June 30, 2017 and the year ended December 31, 2016, the Company experienced returns of approximately 1% to 2% of materials included
in the cost of sales. As of June 30, 2017 and December 31, 2016, the Company recorded warranty liabilities in the amount of $70,383
and $95,540, respectively, using this experience factor range. Product
warranties for the six months ended June 30, 2017 and the year ended December 31, 2016 are as follows:
June
30, December
31,
Beginning balance $ 95,540 $ 66,555
Warranty claims incurred (29,155 ) (115,120 )
Provision charged
to expense 3,998 144,105
Ending balance $ 70,383 $ 95,540 Reclassifications Certain
amounts on the condensed consolidated balance sheets as of December 31, 2016 and statements of cash flows have been reclassified
to conform to the current year presentation. The Company reclassified $106,743 from current assets of discontinued operations
to cash and cash equivalents for certain EthoStream assets not sold to DCI on March 28, 2017. The Company reclassified $150,936
from current liabilities of discontinued operations to accrued liabilities and expenses for certain EthoStream liabilities not
assumed by DCI on March 28, 2017. The reclassifications were not material and had no effect on the Company’s total current
assets, current liabilities or stockholders’ equity as of December 31, 2016.</t>
  </si>
  <si>
    <t>B. NEW ACCOUNTING PRONOUNCEMENTS</t>
  </si>
  <si>
    <t>New Accounting Pronouncements and Changes in Accounting Principles [Abstract]</t>
  </si>
  <si>
    <t>NEW ACCOUNTING PRONOUNCEMENTS</t>
  </si>
  <si>
    <t>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guidance for this standard was initially effective for annual reporting periods beginning after December
15, 2016, including interim periods within that reporting period, however in August 2015 the FASB delayed the effective date of
the standard for one full year. Companies will adopt the standar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expects to adopt ASU 2014-09 as of January
1, 2018, and continues to deliberate on the transition method. The Company continues to evaluate if there
will be any effect on the timing and pattern of revenue recognition, and additional disclosures may be required. The
Company will continue assessing the impact of ASU 2014-09 on its consolidated financial statements through the date of adoption.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Upon adoption, the Company expects that the ROU asset and lease liability will be recognized in the balance sheets
in amounts that will be material. In August 2016, the FASB issued ASU No. 2016-15, Classification
of Certain Cash Receipts and Cash Payments (“ASU 2016-15”). The new standard provides guidance on the classification
of certain transactions in the statement of cash flows, such as contingent consideration payments made in connection with a business
combination and debt prepayment or extinguishment costs. ASU 2016-15 is effective for fiscal years beginning after December 15,
2017, including interim periods within that fiscal year. When adopted, the new guidance will be applied retrospectively. The Company
is currently evaluating the impact of its pending adoption of ASU 2016-15 on its consolidated financial statements.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t>
  </si>
  <si>
    <t>C. ACCOUNTS RECEIVABLE</t>
  </si>
  <si>
    <t>Receivables [Abstract]</t>
  </si>
  <si>
    <t>ACCOUNTS RECEIVABLE</t>
  </si>
  <si>
    <t xml:space="preserve">Components of accounts receivable as of June 30, 2017 and December
31, 2016 are as follows:
June 30, 2017 December 31, 2016
Accounts receivable $ 1,531,690 $ 1,438,345
Allowance for doubtful accounts (60,173 ) (34,573 )
Accounts receivable, net $ 1,471,517 $ 1,403,772 </t>
  </si>
  <si>
    <t>D. ACCRUED LIABILITIES AND EXPENSES</t>
  </si>
  <si>
    <t>Payables and Accruals [Abstract]</t>
  </si>
  <si>
    <t>ACCRUED LIABILITIES AND EXPENSES</t>
  </si>
  <si>
    <t xml:space="preserve">Accrued liabilities and expenses at June 30, 2017 and December 31,
2016 are as follows :
June 30, 2017 December 31, 2016
Accrued liabilities and expenses $ 381,321 $ 223,011
Accrued payroll and payroll taxes 293,807 331,908
Accrued sales taxes, penalties, and interest 103,572 274,869
Accrued interest – 253
Product warranties 70,383 95,540
Total accrued liabilities and expenses $ 849,083 $ 925,581 </t>
  </si>
  <si>
    <t>E. DEBT</t>
  </si>
  <si>
    <t>Debt Disclosure [Abstract]</t>
  </si>
  <si>
    <t>DEBT</t>
  </si>
  <si>
    <t>Kross Promissory Note On August 4, 2016, the Board of Directors authorized
the Company to reimburse Peter T. Kross (“Mr. Kross”) $161,075 for expenses incurred related to his successful contested
proxy. Effective June 27, 2016, Mr. Kross became a director of the Company and is considered a related party. On August 30, 2016,
Mr. Kross accepted an unsecured promissory note (“Kross Note”) for $161,075 from the Company. The outstanding principal
balance bears interest at the annual rate of 3.00%. Payment of interest and principal began on September 1, 2016 and continued
monthly on the first day of each month thereafter through and including June 1, 2017. The Company was required to pay equal monthly
installments of $16,330 which included all remaining principal and accrued interest owed by the Company to Mr. Kross under the
Kross Note. The Company could prepay in advance any unpaid principal or interest due under the Kross Note without premium or penalty.
The principal balance of the Kross Note as of June 30, 2017 and December 31, 2016 was zero and $97,127, respectively. Revolving Credit Facility On September 30, 2014, the Company and its wholly-owned
subsidiary, EthoStream, as co-borrowers (collectively, the “Borrowers”), entered into a loan and security agreement
(the “Heritage Bank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Heritage Bank Loan Agreement is available for working
capital and other general business purposes. The outstanding principal balance of the Credit Facility bears interest at the Prime
Rate plus 3.00%, which was 7.25% at June 30, 2017 and 6.75% at December 31, 2016. On October 9, 2014, as part of the Heritage Bank
Loan Agreement, Heritage Bank was granted a warrant to purchase 250,000 shares of Telkonet common stock. The warrant has an exercise
price of $0.20 and expires October 9, 2021. On February 17, 2016, an amendment to the Credit Facility was executed extending the
maturity date to September 30, 2018, unless earlier accelerated under the terms of the Heritage Bank Loan Agreement. The Heritage Bank Loan Agreement also contains
financial covenants that place restrictions on, among other things, the incurrence of debt, granting of liens and sale of assets.
The Heritage Bank Loan Agreement also contains financial covenants that require the Borrowers to maintain a minimum EBITDA level,
measured quarterly, and a minimum asset coverage ratio, measured monthly. A violation of any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As of June 30, 2017, the Company was
in compliance with all financial covenants. The outstanding balance on the Credit Facility was zero and $1,062,129 at June 30,
2017 and December 31, 2016, respectively. The remaining available borrowing capacity was approximately $1,117,000 and $107,000
at June 30, 2017 and December 31, 2016, respectively. On March
28, 2017, the Company and the Company’s wholly-owned subsidiary, EthoStream, entered into an Asset Purchase Agreement with
DCI-Design Communications LLC (“DCI”), whereby DCI would acquire all of the assets and certain liabilities of EthoStream.
Heritage Bank had provided the Company with its consent to the sale transaction. Upon closing of the sale transaction on March
29, 2017, the entire balance outstanding on the Credit Facility was repaid. On March 29, 2017 amending the quarterly and year to date EBITDA compliance measurements
for 2017.</t>
  </si>
  <si>
    <t>F. PREFERRED STOCK</t>
  </si>
  <si>
    <t>Equity [Abstract]</t>
  </si>
  <si>
    <t>PREFERRED STOCK</t>
  </si>
  <si>
    <t>Series A The Company has designated 215 shares of preferred
stock as Series A Preferred Stock (“Series A”). Each share of Series A is convertible, at the option of the holder
thereof, at any time, into shares of the Company’s common stock at a conversion price of $0.363 per share.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In prior years, 30 of the preferred shares issued on November 16, 2009 were converted to shares
of the Company’s common stock. In a prior year, the redemption feature available to the Series A holders expired. Series B The Company has designated 538 shares of preferred
stock as Series B Preferred Stock (“Series B”). Each share of Series B is convertible, at the option of the holder
thereof, at any time, into shares of the Company’s common stock at a conversion price of $0.13 per share. On August
4, 2010, the Company sold 267 shares of Series B with attached warrants to purchase an aggregate of 5,134,626 shares of the Company’s
common stock at $0.13 per share. The Series B shares were sold at a price per share of $5,000 and each Series B share was
convertible into approximately 38,461 shares of common stock at a conversion price of $0.13 per share. The Company received $1,335,000
from the sale of the Series B shares on August 4, 2010. On April 8, 2011, the Company sold 271 additional shares of
Series B with attached warrants to purchase an aggregate of 5,211,542 shares of the Company’s common stock at $0.13 per
share. The Series B shares were sold at a price per share of $5,000 and each Series B share was convertible into approximately
38,461 shares of common stock at a conversion price of $0.13 per share. The Company received $1,355,000 from the sale of the Series
B shares on April 8, 2011. In prior years, 486 of the preferred shares issued on August 4, 2010 and April 8, 2011 were converted
to shares of the Company’s common stock. In a prior year, the redemption feature available to the Series B holders expired. Preferred stock carries certain preference rights
as detailed in the Company’s Amended Articles of Incorporation related to both the payment of dividends and as to payments
upon liquidation in preference to any other class or series of capital stock of the Company. As of June 30, 2017, the liquidation
preference of the preferred stock is based on the following order: first, Series B with a preference value of $403,760, which includes
cumulative accrued unpaid dividends of $143,760, and second, Series A with a preference value of $1,488,821, which includes cumulative
accrued unpaid dividends of $563,821. As of December 31, 2016, the liquidation preference of the preferred stock is based on the
following order: first, Series B with a preference value of $393,435, which includes cumulative accrued unpaid dividends of $133,435,
and second, Series A with a preference value of $1,452,114, which includes cumulative accrued unpaid dividends of $527,114.</t>
  </si>
  <si>
    <t>G. CAPITAL STOCK</t>
  </si>
  <si>
    <t>CAPITAL STOCK</t>
  </si>
  <si>
    <t>The Company has authorized 15,000,000 shares
of preferred stock (designated and undesignated), with a par value of $.001 per share. The Company has designated 215 shares as
Series A preferred stock and 538 shares as Series B preferred stock. As of June 30, 2017 and December 31, 2016, there were 185
shares of Series A and 52 shares of Series B outstanding. The Company has authorized 190,000,000 shares
of common stock with a par value of $.001 per share. As of June 30, 2017 and December 31, 2016 the Company had 133,231,367 and
132,774,475 common shares issued and outstanding.</t>
  </si>
  <si>
    <t>H. STOCK OPTIONS AND WARRANTS</t>
  </si>
  <si>
    <t>Disclosure of Compensation Related Costs, Share-based Payments [Abstract]</t>
  </si>
  <si>
    <t>STOCK OPTIONS AND WARRANTS</t>
  </si>
  <si>
    <t>Employee Stock Options 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June 30, 2017.
Options Outstanding Options Exercisable
Exercise Prices
Number Outstanding
Weighted Average Remaining Contractual Life (Years)
Weighted Average Exercise Price
Number Exercisable
Weighted Average Exercise Price
$ 0.01 - $0.15 3,175,000 9.01 $ 0.14 3,175,000 $ 0.14
$ 0.16 - $0.99 2,507,725 3.76 0.18 2,226,800 0.18
5,682,725 6.69 $ 0.16 5,401,800 $ 0.16 Transactions involving stock options issued
to employees are summarized as follows:
Number of Shares Weighted Average Price Per Share
Outstanding at January 1, 2016 1,825,225 $ 0.28
Granted 1,300,000 0.17
Exercised – –
Cancelled or expired (292,500 ) 0.69
Outstanding at December 31, 2016 2,832,725 $ 0.18
Granted 3,000,000 0.14
Exercised – –
Cancelled or expired (150,000 ) 0.19
Outstanding at June 30, 2017 5,682,725 $ 0.16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own common stock using the trailing 24 months of share price data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 share-based compensation for those awards that are
expected to vest. In accordance with ASC 718-10, the Company adjusts share-based compensation for changes to the estimate of expected
equity award forfeitures based on actual forfeiture experience. There were 3,000,000 and zero options granted
and zero options exercised during the six months ended June 30, 2017 and 2016, respectively. Total stock-based compensation expense
in connection with options granted to employees recognized in the condensed consolidated statements of operations for the three
and six months ended June 30, 2017 and 2016 was $3,516 and $3,750, respectively, and $318,202 and $7,501, respectively. Warrants 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0.18 50,000 0.41 $ 0.18 50,000 $ 0.18
0.20 250,000 4.27 0.20 250,000 0.20
300,000 3.63 $ 0.20 300,000 $ 0.20 Transactions involving warrants are summarized as follows:
Number of Shares Weighted Average Price Per Share
Outstanding at January 1, 2016 5,638,410 $ 0.20
Issued – –
Exercised (5,211,542 ) 0.13
Cancelled or expired (126,868 ) 3.00
Outstanding at December 31, 2016 300,000 0.20
Issued – –
Exercised – –
Cancelled or expired – –
Outstanding at June 30, 2017 300,000 $ 0.20 There were no warrants granted, exercised, cancelled
or forfeited during the six months ended June 30, 2017 and no warrants granted, 5,211,542 warrants exercised and 126,868 cancelled
or forfeited during the six months ended June 30, 2016, respectively.</t>
  </si>
  <si>
    <t>I. RELATED PARTY TRANSACTIONS</t>
  </si>
  <si>
    <t>Related Party Transactions [Abstract]</t>
  </si>
  <si>
    <t>RELATED PARTY TRANSACTIONS</t>
  </si>
  <si>
    <t>On August 4, 2016, the Board of Directors authorized
the Company to reimburse Peter T. Kross (“Mr. Kross”) $161,075 for expenses incurred related to his successful contested
proxy. Effective June 27, 2016, Mr. Kross became a director of the Company and is considered a related party. On August 30, 2016,
Mr. Kross accepted an unsecured promissory note (“Kross Note”) for $161,075 from the Company. The outstanding principal
balance bears interest at the annual rate of 3.00%. Payment of interest and principal began on September 1, 2016 and continued
monthly on the first day of each month thereafter through and including June 1, 2017. The Company was required to pay equal monthly
installments of $16,330 which included all remaining principal and accrued interest owed by the Company to Mr. Kross under the
Kross Note. The Company could prepay in advance any unpaid principal or interest due under the Kross Note without premium or penalty.
The principal balance of the Kross Note as of June 30, 2017 and December 31, 2016 was zero and $97,127, respectively. During the six months ended June 30, 2017, the
Company issued common stock in the amount of $72,000 to the Company’s non-employee directors as compensation for their attendance
and participation in the Company’s Board of Director and committee meetings. On July 1, 2016, each newly elected Board of
Director member, Mr. Kross, Mr. Blatt and Mr. Byrnes were granted 100,000 stock options pursuant to the Company’s Board of
Director compensation plan. These options have an expiration period of ten years, vest quarterly over five years and have an exercise
price of $0.19. Upon execution of their employment agreements
during the six months ended June 30, 2017, each of Messrs. Tienor, Sobieski and Koch, were granted 1,000,000 stock options at fair
market value and all were scheduled to vest over a three year period. However, pursuant to the terms of the employment agreements,
the stock options vested immediately upon the sale of the Company’s subsidiary, EthoStream, in March 2017. During the six months ended June 30, 2017, Messrs.
Tienor, Sobieski and Koch, earned a bonus of $29,250 contingent on the sale and sale price amount of Ethostream. From time to time the Company may receive advances
from certain of its officers in the form of salary deferment or cash advances to meet short term working capital needs. These advances
may not have formal repayment terms or arrangements. As of June 30, 2017 and December 31, 2016, there were no such arrangements.</t>
  </si>
  <si>
    <t>J. COMMITMENTS AND CONTINGENCIES</t>
  </si>
  <si>
    <t>Commitments and Contingencies Disclosure [Abstract]</t>
  </si>
  <si>
    <t>COMMITMENTS AND CONTINGENCIES</t>
  </si>
  <si>
    <t xml:space="preserve">Office Lease Obligations In October 2013, the Company entered into a
lease agreement for 6,362 square feet of commercial office space in Waukesha, Wisconsin for its corporate headquarters. The Waukesha
lease would have expired in April 2021, but, instead, was subsequently amended and extended through April 2026. On April 7, 2017
the Company executed an amendment to its’ existing lease in Waukesha, Wisconsin to expand another 3,982 square feet, bringing
the total leased space to 10,344 square feet. In addition, the lease term was extended from May 1, 2021 to April 30, 2026. The
commencement date for this amendment was July 15, 2017. In January 2016, the Company entered into a
lease agreement for 2,237 square feet of commercial office space in Germantown, Maryland for its Maryland employees. The Germantown
lease was set to expire at the end of January 2017. In December 2016, the Company entered into a first amendment to the lease agreement
extending the lease through the end of January 2018. In May 2017, the Company entered into a lease
agreement for 5,838 square feet of floor space in Waukesha, Wisconsin for its inventory warehousing operations. The Waukesha lease
expires in May 2027. Commitments for minimum rentals under non-cancelable
leases as of June 30, 2017 are as follows:
2017 (remainder of) $ 87,647
2018 153,063
2019 154,496
2020 164,903
2021 182,512
2022 and thereafter 764,024
Total $ 1,506,645 Rental expenses charged to continuing operations
for the three and six months ended June 30, 2017 and 2016 was $80,147 and $42,486 and $114,167 and $85,266, respectively.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ales Tax 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104,000 and $275,000 accrued as of June 30, 2017
and December 31, 2016, respectively. During the year ended December 31, 2016, the
State of Wisconsin performed a sales and use tax audit covering the period from January 1, 2012 through December 31, 2015. The
audit resulted in approximately $120,000 in additional use tax and interest. As of June 30, 2017, the Company paid in full the
additional use tax liability and interest associated with the sales and use tax audit. Prior to 2017, the Company successfully executed
and paid in full VDAs in thirty six states totaling approximately $765,000 and is current with the subsequent filing requirements. The following table sets forth the change in the sales tax accrual
as of June 30, 2017 and December 31, 2016:
June 30, 2017 December 31, 2016
Balance, beginning of year $ 274,869 $ 229,768
Sales tax collected 173,647 452,016
Provisions (reversals) (52,000 ) 151,000
Interest and penalties – (3,017 )
Payments (292,944 ) (554,898 )
Balance, end of period $ 103,572 $ 274,869 </t>
  </si>
  <si>
    <t>K. BUSINESS CONCENTRATION</t>
  </si>
  <si>
    <t>Risks and Uncertainties [Abstract]</t>
  </si>
  <si>
    <t>BUSINESS CONCENTRATION</t>
  </si>
  <si>
    <t>For the six months ended June 30, 2017 and 2016,
no single customer represented 10% or more of total net revenues. As of June 30, 2017, one customer accounted for approximately
11% of the Company’s net accounts receivable. As of December 31, 2016, two customers accounted for approximately 24% of the
Company’s net accounts receivable. Purchases from one supplier approximated $1,439,000,
or 84%, of purchases for the six months ended June 30, 2017 and $1,349,000, or 82%, of purchases for the six months ended June
30, 2016. Total due to this supplier, net of deposits, was approximately $88,694 as of June 30, 2017, and $45,037 as of December
31, 2016.</t>
  </si>
  <si>
    <t>L. DISCONTINUED OPERATIONS</t>
  </si>
  <si>
    <t>Discontinued Operations and Disposal Groups [Abstract]</t>
  </si>
  <si>
    <t>DISCONTINUED OPERATIONS</t>
  </si>
  <si>
    <t xml:space="preserve">In October of 2016, the Company, under the
direction and authority of the Board of Directors, committed to a plan to offer for sale EthoStream, the Company’s wholly–owned
High-Speed Internet Access (“HSIA”) subsidiary. As a result of this decision to sell EthoStream, the operating
results of EthoStream as of and for the year ended December 31, 2016 were reclassified as discontinued operations and as assets
and liabilities held for sale in the consolidated financial statements as detailed in the table below. During the six months ended
June 30, 2017, the Company, and EthoStream, entered into an Asset Purchase Agreement (the “Purchase Agreement”) with
DCI-Design Communications LLC (“DCI”), a Delaware limited liability company, whereby DCI acquired all of the assets
and certain liabilities of EthoStream for a base purchase price of $12,750,000. The Purchase Agreement includes that proceeds
of $900,000 are to be withheld from the $12,750,000 base purchase price and placed into an escrow account to support potential
indemnification obligations of up to $800,000 and net working capital adjustments of up to $100,000. The escrow amount, net of
potential claims, would be fully released after an escrow period not to exceed 12 months after closing. Another $93,000 is classified
in other current assets as a net working capital receivable. The assets included, among other items, certain inventory, contracts
and intellectual property. DCI acquired only the liabilities provided for in the Purchase Agreement. On March 29,
2017, pursuant to the terms and the conditions of the Purchase Agreement, the Company closed on the sale. The following table summarizes the balance sheet
information for discontinued operations.
June 30, December 31,
2017 2016
Accounts receivable, net $ – $ 456,478
Inventories – 350,506
Other current assets – 12,980
Other asset – goodwill – 5,796,430
Other asset – intangible asset, net – 533,577
Current assets of discontinued operations – 7,149,971
Accounts payable – 465,346
Accrued liabilities and expenses – 90,187
Deferred revenues – 37,509
Customer deposits – 200,466
Deferred lease liability – 76,096
Current liabilities of discontinued operations – 869,604
Net assets of discontinued operations $ – $ 6,280,367 The following table summarizes the statements
of operations information for discontinued operations.
Three Months Ended June 30,
Six Months Ended June 30,
2017 2016 2017 2016
Revenues, net:
Product $ – $ 1,036,933 $ 653,839 $ 1,753,576
Recurring – 979,562 925,837 1,946,965
Total Net Revenue – 2,016,495 1,579,676 3,700,541
Cost of Sales:
Product (10,225 ) 707,511 414,604 1,188,718
Recurring 689 207,860 209,868 454,863
Total Cost of Sales (9,536 ) 915,371 624,472 1,643,581
Gross Profit 9,536 1,101,124 955,204 2,056,960
Operating Expenses:
Selling, general and administrative (9,924 ) 348,052 252,110 580,947
Depreciation and amortization – 60,420 60,420 121,277
Total Operating Expenses (9,924 ) 408,472 312,530 702,224
Income from Discontinued Operations before Provision for Income Taxes 19,460 692,652 642,674 1,354,736
Provision for Income Taxes 605 51,312 52,017 102,624
Income from Discontinued Operations (net of tax) $ 18,855 $ 641,340 $ 590,657 $ 1,252,112
The consolidated statements of cash flows do
not present the cash flows from discontinued operations for investing activities or financing activities because there were no
investing or financing activities associated with the discontinued operations in the three and six months ended June 30, 2017 and
2016. </t>
  </si>
  <si>
    <t>A. BASIS OF PRESENTATION AND SIGNIFICANT ACCOUNTING POLICIES (Policies)</t>
  </si>
  <si>
    <t>General</t>
  </si>
  <si>
    <t>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six months ended June 30, 2017, are not necessarily indicative of the results that may be expected for
the year ending December 31, 2017. The unaudited condensed consolidated financial statements should be read in conjunction with
the consolidated December 31, 2016 financial statements and footnotes thereto included in the Company's Form 10-K filed with the
SEC.</t>
  </si>
  <si>
    <t>Business and Basis of Presentation</t>
  </si>
  <si>
    <t>Business and Basis of Presentation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e improving occupant comfort and convenience. On March 28, 2017, the Company, and the Company’s
wholly-owned subsidiary, EthoStream LLC, a Wisconsin limited liability company (“EthoStream”), entered into an Asset
Purchase Agreement (the “Purchase Agreement”) with DCI-Design Communications LLC (“DCI”), a Delaware limited
liability company, whereby DCI would acquire all of the assets and certain liabilities of EthoStream for a base purchase price
of $12,750,000. The Purchase Agreement provided that proceeds of $900,000 were to be withheld from the $12,750,000 base purchase
price and placed into an escrow account to support potential indemnification obligations of up to $800,000 and net working capital
adjustments of up to $100,000. Another $93,000 is classified in other current assets as a net working capital receivable. The escrow
amount, net of potential claims, will be fully released after an escrow period not to exceed 12 months after closing. The assets
included, among other items, certain inventory, contracts and intellectual property. DCI acquired only the liabilities provided
for in the Purchase Agreement. On March 29, 2017, pursuant to the terms and the conditions of the Purchase Agreement, the
Company closed on the sale. The income from discontinued operations (net of tax) represents the activity of EthoStream from
January 1, 2017 through the date of the sale on March 28, 2017. The gain from sale of discontinued operations (net of tax) represents
the gain recognized from the EthoStream selling price that was in excess of the assets sold to DCI and liabilities assumed by DCI
on March 28, 2017. The condensed consolidated financial statements
include the accounts of the Company and its wholly-owned subsidiaries, Telkonet Communications, Inc., and EthoStream. The current
and prior period accounts of Ethostream have been classified as discontinued operations on the condensed consolidated balance sheet,
the condensed consolidated statement of operations and the condensed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t>
  </si>
  <si>
    <t>Liquidity and Financial Condition</t>
  </si>
  <si>
    <t xml:space="preserve">Liquidity and Financial Condition The Company reported a net loss of $2,163,644
from continuing operations for the six months ended June 30, 2017, had cash used in operating activities from continuing operations
of $1,770,068 and had an accumulated deficit of $118,659,150. Since inception, the Company’s primary sources of ongoing liquidity
for operations have come through private and public offerings of equity securities, and the issuance of various debt instruments,
asset-based lending and the sale of assets. On March 29, 2017, an amendment to the revolving
credit facility with Heritage Bank of Commerce, a California state chartered bank (“Heritage Bank”), was executed to
amend certain terms of the Loan and Security Agreement (the “Heritage Bank Loan Agreement”) following the sale of certain
assets of the Company’s wholly-owned subsidiary, EthoStream. Heritage Bank amended the EBITDA compliance measurement. The outstanding balance of the revolving credit
facility was zero as of June 30, 2017 and the remaining available borrowing capacity was approximately $1,117,000. As of June 30,
2017, the Company was in compliance with all financial covenants. On March
28, 2017, the Company and EthoStream, entered into the Purchase Agreement with DCI whereby DCI acquired all of the assets and certain
liabilities of EthoStream for a base purchase price of $12,750,000, subject to an adjustment based on the net working capital of
EthoStream on the closing date of the sale transaction. The Company’s liquidity for the remainder of 2017 remains strong
due to the net proceeds received from the sale of EthoStream. </t>
  </si>
  <si>
    <t>Restricted Cash on Deposit</t>
  </si>
  <si>
    <t>Restricted Cash on Deposit The restricted cash on deposit of $900,000 as
of June 30, 2017, reflects amounts placed into an escrow account to support potential indemnification obligations of $800,000 and
net working capital adjustments of $100,000 associated with the sale of the Company’s wholly-owned subsidiary, EthoStream.
The escrow amount, net of potential claims, would be fully released after an escrow period not to exceed 12 months after closing.</t>
  </si>
  <si>
    <t>Income (Loss) per Common Share</t>
  </si>
  <si>
    <t>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six months ended June 30, 2017 and
2016, there were 5,701,800 and 1,940,225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June
30, 2018. Revenue recognized that has not yet been billed to a customer results in an asset as of the end of the period. As of
June 30, 2017 and December 31, 2016, there was $90,100 and $193,400 recorded within accounts receivable, respectively, related
to revenue recognized that has not yet been billed.</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six months ended June 30, 2017 and the year ended December
31, 2016, the Company experienced returns of approximately 1% to 2% of materials included in the cost of sales. As of June 30,
2017 and December 31, 2016, the Company recorded warranty liabilities in the amount of $70,383 and $95,540, respectively, using
this experience factor range. Product warranties for the six months ended
June 30, 2017 and the year ended December 31, 2016 are as follows:
June 30, 2017 December 31, 2016
Beginning balance $ 95,540 $ 66,555
Warranty claims incurred (29,155 ) (115,120 )
Provision charged to expense 3,998 144,105
Ending balance $ 70,383 $ 95,540 </t>
  </si>
  <si>
    <t>Reclassifications</t>
  </si>
  <si>
    <t>Reclassifications Certain amounts on the condensed consolidated
balance sheets as of December 31, 2016 and statements of cash flows have been reclassified to conform to the current year presentation.
The Company reclassified $106,743 from current assets of discontinued operations to cash and cash equivalents for certain EthoStream
assets not sold to DCI on March 28, 2017. The Company reclassified $150,936 from current liabilities of discontinued operations
to accrued liabilities and expenses for certain EthoStream liabilities not assumed by DCI on March 28, 2017. The reclassifications
were not material and had no effect on the Company’s total current assets, current liabilities or stockholders’ equity
as of December 31, 2016.</t>
  </si>
  <si>
    <t>A. BASIS OF PRESENTATION AND SIGNIFICANT ACCOUNTING POLICIES (Tables)</t>
  </si>
  <si>
    <t>Product warranties</t>
  </si>
  <si>
    <t xml:space="preserve">June 30, 2017 December 31, 2016
Beginning balance $ 95,540 $ 66,555
Warranty claims incurred (29,155 ) (115,120 )
Provision charged to expense 3,998 144,105
Ending balance $ 70,383 $ 95,540 </t>
  </si>
  <si>
    <t>C. ACCOUNTS RECEIVABLE (Tables)</t>
  </si>
  <si>
    <t>Accounts Receivable</t>
  </si>
  <si>
    <t xml:space="preserve">June 30, 2017 December 31, 2016
Accounts receivable $ 1,531,690 $ 1,438,345
Allowance for doubtful accounts (60,173 ) (34,573 )
Accounts receivable, net $ 1,471,517 $ 1,403,772 </t>
  </si>
  <si>
    <t>D. ACCRUED LIABILITIES AND EXPENSES (Tables)</t>
  </si>
  <si>
    <t>Accrued Liabilities and Expenses</t>
  </si>
  <si>
    <t xml:space="preserve">June 30, 2017 December 31, 2016
Accrued liabilities and expenses $ 381,321 $ 223,011
Accrued payroll and payroll taxes 293,807 331,908
Accrued sales taxes, penalties, and interest 103,572 274,869
Accrued interest – 253
Product warranties 70,383 95,540
Total accrued liabilities and expenses $ 849,083 $ 925,581 </t>
  </si>
  <si>
    <t>H. STOCK OPTIONS AND WARRANTS (Tables)</t>
  </si>
  <si>
    <t>Options outstanding and exercisable</t>
  </si>
  <si>
    <t xml:space="preserve">Options Outstanding Options Exercisable
Exercise Prices
Number Outstanding
Weighted Average Remaining Contractual Life (Years)
Weighted Average Exercise Price
Number Exercisable
Weighted Average Exercise Price
$ 0.01 - $0.15 3,175,000 9.01 $ 0.14 3,175,000 $ 0.14
$ 0.16 - $0.99 2,507,725 3.76 0.18 2,226,800 0.18
5,682,725 6.69 $ 0.16 5,401,800 $ 0.16 </t>
  </si>
  <si>
    <t>Option activity</t>
  </si>
  <si>
    <t xml:space="preserve">Number of Shares Weighted Average Price Per Share
Outstanding at January 1, 2016 1,825,225 $ 0.28
Granted 1,300,000 0.17
Exercised – –
Cancelled or expired (292,500 ) 0.69
Outstanding at December 31, 2016 2,832,725 $ 0.18
Granted 3,000,000 0.14
Exercised – –
Cancelled or expired (150,000 ) 0.19
Outstanding at June 30, 2017 5,682,725 $ 0.16 </t>
  </si>
  <si>
    <t>Warrants outstanding and exercisable</t>
  </si>
  <si>
    <t xml:space="preserve">Warrants Outstanding Warrants Exercisable
Exercise Prices
Number Outstanding
Weighted Average Remaining Contractual Life (Years)
Weighted Average Exercise Price
Number Exercisable
Weighted Average Exercise Price
$ 0.18 50,000 0.41 $ 0.18 50,000 $ 0.18
0.20 250,000 4.27 0.20 250,000 0.20
300,000 3.63 $ 0.20 300,000 $ 0.20 </t>
  </si>
  <si>
    <t>Warrant activity</t>
  </si>
  <si>
    <t xml:space="preserve">Number of Shares Weighted Average Price Per Share
Outstanding at January 1, 2016 5,638,410 $ 0.20
Issued – –
Exercised (5,211,542 ) 0.13
Cancelled or expired (126,868 ) 3.00
Outstanding at December 31, 2016 300,000 0.20
Issued – –
Exercised – –
Cancelled or expired – –
Outstanding at June 30, 2017 300,000 $ 0.20 </t>
  </si>
  <si>
    <t>J. COMMITMENTS AND CONTINGENCIES (Tables)</t>
  </si>
  <si>
    <t>Office Lease Obligations</t>
  </si>
  <si>
    <t xml:space="preserve">2017 (remainder of) $ 87,647
2018 153,063
2019 154,496
2020 164,903
2021 182,512
2022 and thereafter 764,024
Total $ 1,506,645 </t>
  </si>
  <si>
    <t>Sales tax accrual</t>
  </si>
  <si>
    <t xml:space="preserve">June 30, 2017 December 31, 2016
Balance, beginning of year $ 274,869 $ 229,768
Sales tax collected 173,647 452,016
Provisions (reversals) (52,000 ) 151,000
Interest and penalties – (3,017 )
Payments (292,944 ) (554,898 )
Balance, end of period $ 103,572 $ 274,869 </t>
  </si>
  <si>
    <t>L. DISCONTINUED OPERATIONS (Tables)</t>
  </si>
  <si>
    <t>Schedule of discontinued operations activity</t>
  </si>
  <si>
    <t>The following table summarizes the balance sheet
information for discontinued operations.
June 30, December 31,
2017 2016
Accounts receivable, net $ – $ 456,478
Inventories – 350,506
Other current assets – 12,980
Other asset – goodwill – 5,796,430
Other asset – intangible asset, net – 533,577
Current assets of discontinued operations – 7,149,971
Accounts payable – 465,346
Accrued liabilities and expenses – 90,187
Deferred revenues – 37,509
Customer deposits – 200,466
Deferred lease liability – 76,096
Current liabilities of discontinued operations – 869,604
Net assets of discontinued operations $ – $ 6,280,367 The following table summarizes the statements
of operations information for discontinued operations.
Three Months Ended June 30,
Six Months Ended June 30,
2017 2016 2017 2016
Revenues, net:
Product $ – $ 1,036,933 $ 653,839 $ 1,753,576
Recurring – 979,562 925,837 1,946,965
Total Net Revenue – 2,016,495 1,579,676 3,700,541
Cost of Sales:
Product (10,225 ) 707,511 414,604 1,188,718
Recurring 689 207,860 209,868 454,863
Total Cost of Sales (9,536 ) 915,371 624,472 1,643,581
Gross Profit 9,536 1,101,124 955,204 2,056,960
Operating Expenses:
Selling, general and administrative (9,924 ) 348,052 252,110 580,947
Depreciation and amortization – 60,420 60,420 121,277
Total Operating Expenses (9,924 ) 408,472 312,530 702,224
Income from Discontinued Operations before Provision for Income Taxes 19,460 692,652 642,674 1,354,736
Provision for Income Taxes 605 51,312 52,017 102,624
Income from Discontinued Operations (net of tax) $ 18,855 $ 641,340 $ 590,657 $ 1,252,112</t>
  </si>
  <si>
    <t>A. BASIS OF PRESENTATION AND SIGNIFICANT ACCOUNTING POLICIES (Details-Product warranties) - USD ($)</t>
  </si>
  <si>
    <t>12 Months Ended</t>
  </si>
  <si>
    <t>Beginning balance</t>
  </si>
  <si>
    <t>Warranty claims incurred</t>
  </si>
  <si>
    <t>Provision charged to expense</t>
  </si>
  <si>
    <t>Ending balance</t>
  </si>
  <si>
    <t>A. BASIS OF PRESENTATION AND SIGNIFICANT ACCOUNTING POLICIES (Details Narrative) - USD ($)</t>
  </si>
  <si>
    <t>Dec. 31, 2015</t>
  </si>
  <si>
    <t>Net loss</t>
  </si>
  <si>
    <t>Cash used in operating activities</t>
  </si>
  <si>
    <t>Line of credit balance</t>
  </si>
  <si>
    <t>Line of credit remaining borrowing capacity</t>
  </si>
  <si>
    <t>Shares excluded from EPS calculation</t>
  </si>
  <si>
    <t>Guarantees and product warranty return percentage</t>
  </si>
  <si>
    <t>1% to 2%</t>
  </si>
  <si>
    <t>Warranty liabilities</t>
  </si>
  <si>
    <t>Segment Discontinued Operations [Member]</t>
  </si>
  <si>
    <t>Cash and cash equivalents reclassified</t>
  </si>
  <si>
    <t>Accrued liabilities reclassified</t>
  </si>
  <si>
    <t>EthoStream [Member]</t>
  </si>
  <si>
    <t>Sale of subsidiary, base purchase price</t>
  </si>
  <si>
    <t>Proceeds in escrow account</t>
  </si>
  <si>
    <t>Revenues not billed [Member]</t>
  </si>
  <si>
    <t>C. ACCOUNTS RECEIVABLE (Details) - USD ($)</t>
  </si>
  <si>
    <t>Components of accounts receivable</t>
  </si>
  <si>
    <t>Allowance for doubtful accounts</t>
  </si>
  <si>
    <t>D. ACCRUED LIABILITIES AND EXPENSES (Details) - USD ($)</t>
  </si>
  <si>
    <t>Accrued payroll and payroll taxes</t>
  </si>
  <si>
    <t>Accrued sales taxes, penalties, and interest</t>
  </si>
  <si>
    <t>Accrued interest</t>
  </si>
  <si>
    <t>Total accrued liabilities and expenses</t>
  </si>
  <si>
    <t>E. DEBT (Details Narrative) - USD ($)</t>
  </si>
  <si>
    <t>Debt Instrument [Line Items]</t>
  </si>
  <si>
    <t>Kross Promissory Note [Member] | Kross [Member]</t>
  </si>
  <si>
    <t>Debt issuance date</t>
  </si>
  <si>
    <t>Aug. 4,
		2016</t>
  </si>
  <si>
    <t>Debt face value</t>
  </si>
  <si>
    <t>Debt interest rate</t>
  </si>
  <si>
    <t>3.00%</t>
  </si>
  <si>
    <t>Debt maturity date</t>
  </si>
  <si>
    <t>Jun. 1,
		2017</t>
  </si>
  <si>
    <t>Debt periodic frequency</t>
  </si>
  <si>
    <t>monthly</t>
  </si>
  <si>
    <t>Debt periodic payment</t>
  </si>
  <si>
    <t>Note payable - related party</t>
  </si>
  <si>
    <t>Effective interest rate</t>
  </si>
  <si>
    <t>6.75%</t>
  </si>
  <si>
    <t>Loan and Security Agreement [Member] | Heritage Bank [Member]</t>
  </si>
  <si>
    <t>Line of credit issuance date</t>
  </si>
  <si>
    <t>Sep. 30,
		2014</t>
  </si>
  <si>
    <t>Line of credit maximum borrowing capacity</t>
  </si>
  <si>
    <t>Line of credit interest rate description</t>
  </si>
  <si>
    <t>Prime rate plus 3.00%</t>
  </si>
  <si>
    <t>Line of credit maturity date</t>
  </si>
  <si>
    <t>Sep. 30,
		2018</t>
  </si>
  <si>
    <t>7.00%</t>
  </si>
  <si>
    <t>F. PREFERRED STOCK (Details Narrative) - USD ($)</t>
  </si>
  <si>
    <t>Liquidation preference</t>
  </si>
  <si>
    <t>Unpaid dividends</t>
  </si>
  <si>
    <t>G. CAPITAL STOCK (Details Narrative) - $ / shares</t>
  </si>
  <si>
    <t>H. STOCK OPTIONS AND WARRANTS (Details-Options Outstanding and Exercisable) - Employee Stock Options [Member] - $ / shares</t>
  </si>
  <si>
    <t>Share-based Compensation, Shares Authorized under Stock Option Plans, Exercise Price Range [Line Items]</t>
  </si>
  <si>
    <t>Options Outstanding Number Outstanding</t>
  </si>
  <si>
    <t>Options Outstanding Weighted Average Remaining Contractual Life (Years)</t>
  </si>
  <si>
    <t>6 years 8 months 9 days</t>
  </si>
  <si>
    <t>Options Outstanding Weighted Average Exercise Price</t>
  </si>
  <si>
    <t>Options Exercisable Number Exercisable</t>
  </si>
  <si>
    <t>Options Exercisable Weighted Average Exercise Price</t>
  </si>
  <si>
    <t>$0.01 - $0.15 [Member]</t>
  </si>
  <si>
    <t>9 years 4 days</t>
  </si>
  <si>
    <t>$0.16 - $0.99 [Member]</t>
  </si>
  <si>
    <t>3 years 9 months 3 days</t>
  </si>
  <si>
    <t>H. STOCK OPTIONS AND WARRANTS (Details-Option Activity) - Employee Stock Options [Member] - $ / shares</t>
  </si>
  <si>
    <t>Number of shares</t>
  </si>
  <si>
    <t>Number of shares - beginning balance</t>
  </si>
  <si>
    <t>Number of shares - granted</t>
  </si>
  <si>
    <t>Number of shares - exercised</t>
  </si>
  <si>
    <t>Number of shares - cancelled or expired</t>
  </si>
  <si>
    <t>Number of shares - ending balance</t>
  </si>
  <si>
    <t>Weighted Average Price Per Share</t>
  </si>
  <si>
    <t>Weighted average price per share - beginning balance</t>
  </si>
  <si>
    <t>Weighted average price per share - granted</t>
  </si>
  <si>
    <t>.14</t>
  </si>
  <si>
    <t>.17</t>
  </si>
  <si>
    <t>Weighted average price per share - exercised</t>
  </si>
  <si>
    <t xml:space="preserve"> </t>
  </si>
  <si>
    <t>Weighted average price per share - cancelled or expired</t>
  </si>
  <si>
    <t>Weighted average price per share - ending balance</t>
  </si>
  <si>
    <t>H. STOCK OPTIONS AND WARRANTS (Details-Warrants Outstanding and Exercisable) - Warrant [Member] - $ / shares</t>
  </si>
  <si>
    <t>Warrants Outstanding, Number Outstanding</t>
  </si>
  <si>
    <t>Warrants Outstanding, Weighted Average Remaining Contractual Life (Years)</t>
  </si>
  <si>
    <t>3 years 7 months 17 days</t>
  </si>
  <si>
    <t>Weighted Average Exercise Price</t>
  </si>
  <si>
    <t>Warrants Exercisable, Number Exercisable</t>
  </si>
  <si>
    <t>Warrants Exercisable, Weighted Average Exercise Price</t>
  </si>
  <si>
    <t>$0.18 [Member]</t>
  </si>
  <si>
    <t>4 months 28 days</t>
  </si>
  <si>
    <t>$0.20 [Member]</t>
  </si>
  <si>
    <t>4 years 3 months 8 days</t>
  </si>
  <si>
    <t>H. STOCK OPTIONS AND WARRANTS (Details-Warrant Activity) - Warrant [Member] - $ / shares</t>
  </si>
  <si>
    <t>Number of shares - issued</t>
  </si>
  <si>
    <t>Weighted average price per share - issued</t>
  </si>
  <si>
    <t>H. STOCK OPTIONS AND WARRANTS (Details Narrative) - USD ($)</t>
  </si>
  <si>
    <t>I. RELATED PARTY TRANSACTIONS (Details Narrative) - USD ($)</t>
  </si>
  <si>
    <t>Non-Employee Directors [Member]</t>
  </si>
  <si>
    <t>Stock issued for compensation, value</t>
  </si>
  <si>
    <t>Koch [Member]</t>
  </si>
  <si>
    <t>Stock options granted</t>
  </si>
  <si>
    <t>Bonus paid on sale of EthoStream</t>
  </si>
  <si>
    <t>Tienor [Member]</t>
  </si>
  <si>
    <t>Sobieski [Member]</t>
  </si>
  <si>
    <t>Board of Directors [Member]</t>
  </si>
  <si>
    <t>J. COMMITMENTS AND CONTINGENCIES (Details-Lease Commitments)</t>
  </si>
  <si>
    <t>Jun. 30, 2017USD ($)</t>
  </si>
  <si>
    <t>2017 (remainder of)</t>
  </si>
  <si>
    <t>2022 and thereafter</t>
  </si>
  <si>
    <t>J. COMMITMENTS AND CONTINGENCIES (Details-Sales Tax Accrual) - USD ($)</t>
  </si>
  <si>
    <t>Change in the sales tax accrual</t>
  </si>
  <si>
    <t>Balance, Beginning of year</t>
  </si>
  <si>
    <t>Sales tax collected</t>
  </si>
  <si>
    <t>Provisions</t>
  </si>
  <si>
    <t>Interest and penalties</t>
  </si>
  <si>
    <t>Payments</t>
  </si>
  <si>
    <t>Balance, End of period</t>
  </si>
  <si>
    <t>J. COMMITMENTS AND CONTINGENCIES (Details Narrative) - USD ($)</t>
  </si>
  <si>
    <t>Rent expenses</t>
  </si>
  <si>
    <t>K. BUSINESS CONCENTRATION (Details Narrative) - USD ($)</t>
  </si>
  <si>
    <t>One Supplier [Member]</t>
  </si>
  <si>
    <t>Due to suppliers</t>
  </si>
  <si>
    <t>Accounts Receivable [Member] | One Customer [Member]</t>
  </si>
  <si>
    <t>Concentration percentage</t>
  </si>
  <si>
    <t>11.00%</t>
  </si>
  <si>
    <t>Accounts Receivable [Member] | Two Customers [Member]</t>
  </si>
  <si>
    <t>24.00%</t>
  </si>
  <si>
    <t>Supplier Concentration Risk [Member] | One Supplier [Member]</t>
  </si>
  <si>
    <t>84.00%</t>
  </si>
  <si>
    <t>82.00%</t>
  </si>
  <si>
    <t>Purchases from major suppliers</t>
  </si>
  <si>
    <t>L. DISCONTINUED OPERATIONS (Details - Balance Sheet) - USD ($)</t>
  </si>
  <si>
    <t>Current assets held for sale</t>
  </si>
  <si>
    <t>Current liabilities held for sale</t>
  </si>
  <si>
    <t>Other current assets</t>
  </si>
  <si>
    <t>Other asset - goodwill</t>
  </si>
  <si>
    <t>Other asset – intangible asset, net</t>
  </si>
  <si>
    <t>Deferred revenues</t>
  </si>
  <si>
    <t>Net assets of discontinued operations</t>
  </si>
  <si>
    <t>L. DISCONTINUED OPERATIONS (Details - Income Statement) - USD ($)</t>
  </si>
  <si>
    <t>Income from Discontinued Operations (net of tax)</t>
  </si>
  <si>
    <t>Revenues - Product</t>
  </si>
  <si>
    <t>Revenues - Recurring</t>
  </si>
  <si>
    <t>Cost of Sales - Product</t>
  </si>
  <si>
    <t>Cost of Sales - Recurring</t>
  </si>
  <si>
    <t>Income from Discontinued Operations before 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23136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370112</v>
      </c>
      <c r="C3" s="7" t="n">
        <v>791858</v>
      </c>
    </row>
    <row r="4" spans="1:3">
      <c r="A4" s="4" t="s">
        <v>31</v>
      </c>
      <c r="B4" s="5" t="n">
        <v>900000</v>
      </c>
      <c r="C4" s="5" t="n">
        <v>0</v>
      </c>
    </row>
    <row r="5" spans="1:3">
      <c r="A5" s="4" t="s">
        <v>32</v>
      </c>
      <c r="B5" s="5" t="n">
        <v>1471517</v>
      </c>
      <c r="C5" s="5" t="n">
        <v>1403772</v>
      </c>
    </row>
    <row r="6" spans="1:3">
      <c r="A6" s="4" t="s">
        <v>33</v>
      </c>
      <c r="B6" s="5" t="n">
        <v>702643</v>
      </c>
      <c r="C6" s="5" t="n">
        <v>777202</v>
      </c>
    </row>
    <row r="7" spans="1:3">
      <c r="A7" s="4" t="s">
        <v>34</v>
      </c>
      <c r="B7" s="5" t="n">
        <v>388192</v>
      </c>
      <c r="C7" s="5" t="n">
        <v>205328</v>
      </c>
    </row>
    <row r="8" spans="1:3">
      <c r="A8" s="4" t="s">
        <v>35</v>
      </c>
      <c r="B8" s="5" t="n">
        <v>0</v>
      </c>
      <c r="C8" s="5" t="n">
        <v>7149971</v>
      </c>
    </row>
    <row r="9" spans="1:3">
      <c r="A9" s="4" t="s">
        <v>36</v>
      </c>
      <c r="B9" s="5" t="n">
        <v>12832464</v>
      </c>
      <c r="C9" s="5" t="n">
        <v>10328131</v>
      </c>
    </row>
    <row r="10" spans="1:3">
      <c r="A10" s="4" t="s">
        <v>37</v>
      </c>
      <c r="B10" s="5" t="n">
        <v>136129</v>
      </c>
      <c r="C10" s="5" t="n">
        <v>143907</v>
      </c>
    </row>
    <row r="11" spans="1:3">
      <c r="A11" s="3" t="s">
        <v>38</v>
      </c>
    </row>
    <row r="12" spans="1:3">
      <c r="A12" s="4" t="s">
        <v>39</v>
      </c>
      <c r="B12" s="5" t="n">
        <v>17130</v>
      </c>
      <c r="C12" s="5" t="n">
        <v>0</v>
      </c>
    </row>
    <row r="13" spans="1:3">
      <c r="A13" s="4" t="s">
        <v>40</v>
      </c>
      <c r="B13" s="5" t="n">
        <v>17130</v>
      </c>
      <c r="C13" s="5" t="n">
        <v>0</v>
      </c>
    </row>
    <row r="14" spans="1:3">
      <c r="A14" s="4" t="s">
        <v>41</v>
      </c>
      <c r="B14" s="5" t="n">
        <v>12985723</v>
      </c>
      <c r="C14" s="5" t="n">
        <v>10472038</v>
      </c>
    </row>
    <row r="15" spans="1:3">
      <c r="A15" s="3" t="s">
        <v>42</v>
      </c>
    </row>
    <row r="16" spans="1:3">
      <c r="A16" s="4" t="s">
        <v>43</v>
      </c>
      <c r="B16" s="5" t="n">
        <v>668442</v>
      </c>
      <c r="C16" s="5" t="n">
        <v>765617</v>
      </c>
    </row>
    <row r="17" spans="1:3">
      <c r="A17" s="4" t="s">
        <v>44</v>
      </c>
      <c r="B17" s="5" t="n">
        <v>849083</v>
      </c>
      <c r="C17" s="5" t="n">
        <v>925581</v>
      </c>
    </row>
    <row r="18" spans="1:3">
      <c r="A18" s="4" t="s">
        <v>45</v>
      </c>
      <c r="B18" s="5" t="n">
        <v>0</v>
      </c>
      <c r="C18" s="5" t="n">
        <v>97127</v>
      </c>
    </row>
    <row r="19" spans="1:3">
      <c r="A19" s="4" t="s">
        <v>46</v>
      </c>
      <c r="B19" s="5" t="n">
        <v>0</v>
      </c>
      <c r="C19" s="5" t="n">
        <v>1062129</v>
      </c>
    </row>
    <row r="20" spans="1:3">
      <c r="A20" s="4" t="s">
        <v>47</v>
      </c>
      <c r="B20" s="5" t="n">
        <v>287781</v>
      </c>
      <c r="C20" s="5" t="n">
        <v>184793</v>
      </c>
    </row>
    <row r="21" spans="1:3">
      <c r="A21" s="4" t="s">
        <v>48</v>
      </c>
      <c r="B21" s="5" t="n">
        <v>4719</v>
      </c>
      <c r="C21" s="5" t="n">
        <v>3942</v>
      </c>
    </row>
    <row r="22" spans="1:3">
      <c r="A22" s="4" t="s">
        <v>49</v>
      </c>
      <c r="B22" s="5" t="n">
        <v>325805</v>
      </c>
      <c r="C22" s="5" t="n">
        <v>165830</v>
      </c>
    </row>
    <row r="23" spans="1:3">
      <c r="A23" s="4" t="s">
        <v>50</v>
      </c>
      <c r="B23" s="5" t="n">
        <v>139884</v>
      </c>
      <c r="C23" s="5" t="n">
        <v>0</v>
      </c>
    </row>
    <row r="24" spans="1:3">
      <c r="A24" s="4" t="s">
        <v>51</v>
      </c>
      <c r="B24" s="5" t="n">
        <v>0</v>
      </c>
      <c r="C24" s="5" t="n">
        <v>933433</v>
      </c>
    </row>
    <row r="25" spans="1:3">
      <c r="A25" s="4" t="s">
        <v>52</v>
      </c>
      <c r="B25" s="5" t="n">
        <v>0</v>
      </c>
      <c r="C25" s="5" t="n">
        <v>869604</v>
      </c>
    </row>
    <row r="26" spans="1:3">
      <c r="A26" s="4" t="s">
        <v>53</v>
      </c>
      <c r="B26" s="5" t="n">
        <v>2275714</v>
      </c>
      <c r="C26" s="5" t="n">
        <v>5008056</v>
      </c>
    </row>
    <row r="27" spans="1:3">
      <c r="A27" s="3" t="s">
        <v>54</v>
      </c>
    </row>
    <row r="28" spans="1:3">
      <c r="A28" s="4" t="s">
        <v>55</v>
      </c>
      <c r="B28" s="5" t="n">
        <v>162041</v>
      </c>
      <c r="C28" s="5" t="n">
        <v>120421</v>
      </c>
    </row>
    <row r="29" spans="1:3">
      <c r="A29" s="4" t="s">
        <v>56</v>
      </c>
      <c r="B29" s="5" t="n">
        <v>26082</v>
      </c>
      <c r="C29" s="5" t="n">
        <v>23761</v>
      </c>
    </row>
    <row r="30" spans="1:3">
      <c r="A30" s="4" t="s">
        <v>57</v>
      </c>
      <c r="B30" s="5" t="n">
        <v>188123</v>
      </c>
      <c r="C30" s="5" t="n">
        <v>144182</v>
      </c>
    </row>
    <row r="31" spans="1:3">
      <c r="A31" s="3" t="s">
        <v>58</v>
      </c>
    </row>
    <row r="32" spans="1:3">
      <c r="A32" s="4" t="s">
        <v>59</v>
      </c>
      <c r="B32" s="5" t="n">
        <v>133231</v>
      </c>
      <c r="C32" s="5" t="n">
        <v>132774</v>
      </c>
    </row>
    <row r="33" spans="1:3">
      <c r="A33" s="4" t="s">
        <v>60</v>
      </c>
      <c r="B33" s="5" t="n">
        <v>127345180</v>
      </c>
      <c r="C33" s="5" t="n">
        <v>126955435</v>
      </c>
    </row>
    <row r="34" spans="1:3">
      <c r="A34" s="4" t="s">
        <v>61</v>
      </c>
      <c r="B34" s="5" t="n">
        <v>-118659150</v>
      </c>
      <c r="C34" s="5" t="n">
        <v>-123471034</v>
      </c>
    </row>
    <row r="35" spans="1:3">
      <c r="A35" s="4" t="s">
        <v>62</v>
      </c>
      <c r="B35" s="5" t="n">
        <v>10521886</v>
      </c>
      <c r="C35" s="5" t="n">
        <v>5319800</v>
      </c>
    </row>
    <row r="36" spans="1:3">
      <c r="A36" s="4" t="s">
        <v>63</v>
      </c>
      <c r="B36" s="5" t="n">
        <v>12985723</v>
      </c>
      <c r="C36" s="5" t="n">
        <v>10472038</v>
      </c>
    </row>
    <row r="37" spans="1:3">
      <c r="A37" s="4" t="s">
        <v>64</v>
      </c>
    </row>
    <row r="38" spans="1:3">
      <c r="A38" s="3" t="s">
        <v>58</v>
      </c>
    </row>
    <row r="39" spans="1:3">
      <c r="A39" s="4" t="s">
        <v>65</v>
      </c>
      <c r="B39" s="5" t="n">
        <v>1340566</v>
      </c>
      <c r="C39" s="5" t="n">
        <v>1340566</v>
      </c>
    </row>
    <row r="40" spans="1:3">
      <c r="A40" s="4" t="s">
        <v>66</v>
      </c>
    </row>
    <row r="41" spans="1:3">
      <c r="A41" s="3" t="s">
        <v>58</v>
      </c>
    </row>
    <row r="42" spans="1:3">
      <c r="A42" s="4" t="s">
        <v>65</v>
      </c>
      <c r="B42" s="7" t="n">
        <v>362059</v>
      </c>
      <c r="C42" s="7" t="n">
        <v>362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8</v>
      </c>
    </row>
    <row r="3" spans="1:3">
      <c r="A3" s="3" t="s">
        <v>232</v>
      </c>
    </row>
    <row r="4" spans="1:3">
      <c r="A4" s="4" t="s">
        <v>259</v>
      </c>
      <c r="B4" s="7" t="n">
        <v>95540</v>
      </c>
      <c r="C4" s="7" t="n">
        <v>66555</v>
      </c>
    </row>
    <row r="5" spans="1:3">
      <c r="A5" s="4" t="s">
        <v>260</v>
      </c>
      <c r="B5" s="5" t="n">
        <v>-29155</v>
      </c>
      <c r="C5" s="5" t="n">
        <v>-115120</v>
      </c>
    </row>
    <row r="6" spans="1:3">
      <c r="A6" s="4" t="s">
        <v>261</v>
      </c>
      <c r="B6" s="5" t="n">
        <v>3998</v>
      </c>
      <c r="C6" s="5" t="n">
        <v>144105</v>
      </c>
    </row>
    <row r="7" spans="1:3">
      <c r="A7" s="4" t="s">
        <v>262</v>
      </c>
      <c r="B7" s="7" t="n">
        <v>70383</v>
      </c>
      <c r="C7" s="7" t="n">
        <v>955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3</v>
      </c>
      <c r="B1" s="2" t="s">
        <v>79</v>
      </c>
      <c r="D1" s="2" t="s">
        <v>1</v>
      </c>
    </row>
    <row r="2" spans="1:7">
      <c r="B2" s="2" t="s">
        <v>2</v>
      </c>
      <c r="C2" s="2" t="s">
        <v>80</v>
      </c>
      <c r="D2" s="2" t="s">
        <v>2</v>
      </c>
      <c r="E2" s="2" t="s">
        <v>80</v>
      </c>
      <c r="F2" s="2" t="s">
        <v>28</v>
      </c>
      <c r="G2" s="2" t="s">
        <v>264</v>
      </c>
    </row>
    <row r="3" spans="1:7">
      <c r="A3" s="4" t="s">
        <v>265</v>
      </c>
      <c r="B3" s="7" t="n">
        <v>-869406</v>
      </c>
      <c r="C3" s="7" t="n">
        <v>-1312966</v>
      </c>
      <c r="D3" s="7" t="n">
        <v>-2163644</v>
      </c>
      <c r="E3" s="7" t="n">
        <v>-1803616</v>
      </c>
    </row>
    <row r="4" spans="1:7">
      <c r="A4" s="4" t="s">
        <v>266</v>
      </c>
      <c r="D4" s="5" t="n">
        <v>-1770068</v>
      </c>
      <c r="E4" s="7" t="n">
        <v>-1920644</v>
      </c>
    </row>
    <row r="5" spans="1:7">
      <c r="A5" s="4" t="s">
        <v>61</v>
      </c>
      <c r="B5" s="5" t="n">
        <v>-118659150</v>
      </c>
      <c r="D5" s="5" t="n">
        <v>-118659150</v>
      </c>
      <c r="F5" s="7" t="n">
        <v>-123471034</v>
      </c>
    </row>
    <row r="6" spans="1:7">
      <c r="A6" s="4" t="s">
        <v>267</v>
      </c>
      <c r="B6" s="5" t="n">
        <v>0</v>
      </c>
      <c r="D6" s="5" t="n">
        <v>0</v>
      </c>
      <c r="F6" s="5" t="n">
        <v>1062129</v>
      </c>
    </row>
    <row r="7" spans="1:7">
      <c r="A7" s="4" t="s">
        <v>268</v>
      </c>
      <c r="B7" s="5" t="n">
        <v>1117000</v>
      </c>
      <c r="D7" s="5" t="n">
        <v>1117000</v>
      </c>
    </row>
    <row r="8" spans="1:7">
      <c r="A8" s="4" t="s">
        <v>31</v>
      </c>
      <c r="B8" s="5" t="n">
        <v>900000</v>
      </c>
      <c r="D8" s="7" t="n">
        <v>900000</v>
      </c>
      <c r="F8" s="5" t="n">
        <v>0</v>
      </c>
    </row>
    <row r="9" spans="1:7">
      <c r="A9" s="4" t="s">
        <v>269</v>
      </c>
      <c r="D9" s="5" t="n">
        <v>5701800</v>
      </c>
      <c r="E9" s="5" t="n">
        <v>1940225</v>
      </c>
    </row>
    <row r="10" spans="1:7">
      <c r="A10" s="4" t="s">
        <v>139</v>
      </c>
      <c r="B10" s="5" t="n">
        <v>1471517</v>
      </c>
      <c r="D10" s="7" t="n">
        <v>1471517</v>
      </c>
      <c r="F10" s="5" t="n">
        <v>1403772</v>
      </c>
    </row>
    <row r="11" spans="1:7">
      <c r="A11" s="4" t="s">
        <v>270</v>
      </c>
      <c r="D11" s="4" t="s">
        <v>271</v>
      </c>
    </row>
    <row r="12" spans="1:7">
      <c r="A12" s="4" t="s">
        <v>272</v>
      </c>
      <c r="B12" s="5" t="n">
        <v>70383</v>
      </c>
      <c r="D12" s="7" t="n">
        <v>70383</v>
      </c>
      <c r="F12" s="5" t="n">
        <v>95540</v>
      </c>
      <c r="G12" s="7" t="n">
        <v>66555</v>
      </c>
    </row>
    <row r="13" spans="1:7">
      <c r="A13" s="4" t="s">
        <v>273</v>
      </c>
    </row>
    <row r="14" spans="1:7">
      <c r="A14" s="4" t="s">
        <v>274</v>
      </c>
      <c r="F14" s="5" t="n">
        <v>106743</v>
      </c>
    </row>
    <row r="15" spans="1:7">
      <c r="A15" s="4" t="s">
        <v>275</v>
      </c>
      <c r="F15" s="5" t="n">
        <v>150936</v>
      </c>
    </row>
    <row r="16" spans="1:7">
      <c r="A16" s="4" t="s">
        <v>276</v>
      </c>
    </row>
    <row r="17" spans="1:7">
      <c r="A17" s="4" t="s">
        <v>277</v>
      </c>
      <c r="D17" s="5" t="n">
        <v>12750000</v>
      </c>
    </row>
    <row r="18" spans="1:7">
      <c r="A18" s="4" t="s">
        <v>278</v>
      </c>
      <c r="B18" s="5" t="n">
        <v>900000</v>
      </c>
      <c r="D18" s="5" t="n">
        <v>900000</v>
      </c>
    </row>
    <row r="19" spans="1:7">
      <c r="A19" s="4" t="s">
        <v>279</v>
      </c>
    </row>
    <row r="20" spans="1:7">
      <c r="A20" s="4" t="s">
        <v>139</v>
      </c>
      <c r="B20" s="7" t="n">
        <v>90100</v>
      </c>
      <c r="D20" s="7" t="n">
        <v>90100</v>
      </c>
      <c r="F20" s="7" t="n">
        <v>193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28</v>
      </c>
    </row>
    <row r="2" spans="1:3">
      <c r="A2" s="3" t="s">
        <v>281</v>
      </c>
    </row>
    <row r="3" spans="1:3">
      <c r="A3" s="4" t="s">
        <v>139</v>
      </c>
      <c r="B3" s="7" t="n">
        <v>1531690</v>
      </c>
      <c r="C3" s="7" t="n">
        <v>1438345</v>
      </c>
    </row>
    <row r="4" spans="1:3">
      <c r="A4" s="4" t="s">
        <v>282</v>
      </c>
      <c r="B4" s="5" t="n">
        <v>-60173</v>
      </c>
      <c r="C4" s="5" t="n">
        <v>-34573</v>
      </c>
    </row>
    <row r="5" spans="1:3">
      <c r="A5" s="4" t="s">
        <v>32</v>
      </c>
      <c r="B5" s="7" t="n">
        <v>1471517</v>
      </c>
      <c r="C5" s="7" t="n">
        <v>14037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3</v>
      </c>
      <c r="B1" s="2" t="s">
        <v>2</v>
      </c>
      <c r="C1" s="2" t="s">
        <v>28</v>
      </c>
      <c r="D1" s="2" t="s">
        <v>264</v>
      </c>
    </row>
    <row r="2" spans="1:4">
      <c r="A2" s="3" t="s">
        <v>44</v>
      </c>
    </row>
    <row r="3" spans="1:4">
      <c r="A3" s="4" t="s">
        <v>44</v>
      </c>
      <c r="B3" s="7" t="n">
        <v>381321</v>
      </c>
      <c r="C3" s="7" t="n">
        <v>223011</v>
      </c>
    </row>
    <row r="4" spans="1:4">
      <c r="A4" s="4" t="s">
        <v>284</v>
      </c>
      <c r="B4" s="5" t="n">
        <v>293807</v>
      </c>
      <c r="C4" s="5" t="n">
        <v>331908</v>
      </c>
    </row>
    <row r="5" spans="1:4">
      <c r="A5" s="4" t="s">
        <v>285</v>
      </c>
      <c r="B5" s="5" t="n">
        <v>103572</v>
      </c>
      <c r="C5" s="5" t="n">
        <v>274869</v>
      </c>
    </row>
    <row r="6" spans="1:4">
      <c r="A6" s="4" t="s">
        <v>286</v>
      </c>
      <c r="B6" s="5" t="n">
        <v>0</v>
      </c>
      <c r="C6" s="5" t="n">
        <v>253</v>
      </c>
    </row>
    <row r="7" spans="1:4">
      <c r="A7" s="4" t="s">
        <v>232</v>
      </c>
      <c r="B7" s="5" t="n">
        <v>70383</v>
      </c>
      <c r="C7" s="5" t="n">
        <v>95540</v>
      </c>
      <c r="D7" s="7" t="n">
        <v>66555</v>
      </c>
    </row>
    <row r="8" spans="1:4">
      <c r="A8" s="4" t="s">
        <v>287</v>
      </c>
      <c r="B8" s="7" t="n">
        <v>849083</v>
      </c>
      <c r="C8" s="7" t="n">
        <v>9255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8</v>
      </c>
    </row>
    <row r="2" spans="1:3">
      <c r="A2" s="4" t="s">
        <v>68</v>
      </c>
      <c r="B2" s="5" t="n">
        <v>15000000</v>
      </c>
      <c r="C2" s="5" t="n">
        <v>15000000</v>
      </c>
    </row>
    <row r="3" spans="1:3">
      <c r="A3" s="4" t="s">
        <v>69</v>
      </c>
      <c r="B3" s="4" t="s">
        <v>70</v>
      </c>
      <c r="C3" s="4" t="s">
        <v>70</v>
      </c>
    </row>
    <row r="4" spans="1:3">
      <c r="A4" s="4" t="s">
        <v>71</v>
      </c>
      <c r="B4" s="8" t="n">
        <v>0.001</v>
      </c>
      <c r="C4" s="8" t="n">
        <v>0.001</v>
      </c>
    </row>
    <row r="5" spans="1:3">
      <c r="A5" s="4" t="s">
        <v>72</v>
      </c>
      <c r="B5" s="5" t="n">
        <v>190000000</v>
      </c>
      <c r="C5" s="5" t="n">
        <v>190000000</v>
      </c>
    </row>
    <row r="6" spans="1:3">
      <c r="A6" s="4" t="s">
        <v>73</v>
      </c>
      <c r="B6" s="5" t="n">
        <v>133231367</v>
      </c>
      <c r="C6" s="5" t="n">
        <v>132774475</v>
      </c>
    </row>
    <row r="7" spans="1:3">
      <c r="A7" s="4" t="s">
        <v>74</v>
      </c>
      <c r="B7" s="5" t="n">
        <v>133231367</v>
      </c>
      <c r="C7" s="5" t="n">
        <v>132774475</v>
      </c>
    </row>
    <row r="8" spans="1:3">
      <c r="A8" s="4" t="s">
        <v>64</v>
      </c>
    </row>
    <row r="9" spans="1:3">
      <c r="A9" s="4" t="s">
        <v>69</v>
      </c>
      <c r="B9" s="8" t="n">
        <v>0.001</v>
      </c>
      <c r="C9" s="8" t="n">
        <v>0.001</v>
      </c>
    </row>
    <row r="10" spans="1:3">
      <c r="A10" s="4" t="s">
        <v>75</v>
      </c>
      <c r="B10" s="5" t="n">
        <v>215</v>
      </c>
      <c r="C10" s="5" t="n">
        <v>215</v>
      </c>
    </row>
    <row r="11" spans="1:3">
      <c r="A11" s="4" t="s">
        <v>76</v>
      </c>
      <c r="B11" s="5" t="n">
        <v>185</v>
      </c>
      <c r="C11" s="5" t="n">
        <v>185</v>
      </c>
    </row>
    <row r="12" spans="1:3">
      <c r="A12" s="4" t="s">
        <v>77</v>
      </c>
      <c r="B12" s="7" t="n">
        <v>1488821</v>
      </c>
      <c r="C12" s="7" t="n">
        <v>1452114</v>
      </c>
    </row>
    <row r="13" spans="1:3">
      <c r="A13" s="4" t="s">
        <v>66</v>
      </c>
    </row>
    <row r="14" spans="1:3">
      <c r="A14" s="4" t="s">
        <v>69</v>
      </c>
      <c r="B14" s="8" t="n">
        <v>0.001</v>
      </c>
      <c r="C14" s="8" t="n">
        <v>0.001</v>
      </c>
    </row>
    <row r="15" spans="1:3">
      <c r="A15" s="4" t="s">
        <v>75</v>
      </c>
      <c r="B15" s="5" t="n">
        <v>538</v>
      </c>
      <c r="C15" s="5" t="n">
        <v>538</v>
      </c>
    </row>
    <row r="16" spans="1:3">
      <c r="A16" s="4" t="s">
        <v>76</v>
      </c>
      <c r="B16" s="5" t="n">
        <v>52</v>
      </c>
      <c r="C16" s="5" t="n">
        <v>52</v>
      </c>
    </row>
    <row r="17" spans="1:3">
      <c r="A17" s="4" t="s">
        <v>77</v>
      </c>
      <c r="B17" s="7" t="n">
        <v>403760</v>
      </c>
      <c r="C17" s="7" t="n">
        <v>393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22"/>
    <col customWidth="1" max="3" min="3" width="16"/>
  </cols>
  <sheetData>
    <row r="1" spans="1:3">
      <c r="A1" s="1" t="s">
        <v>288</v>
      </c>
      <c r="B1" s="2" t="s">
        <v>1</v>
      </c>
      <c r="C1" s="2" t="s">
        <v>258</v>
      </c>
    </row>
    <row r="2" spans="1:3">
      <c r="B2" s="2" t="s">
        <v>2</v>
      </c>
      <c r="C2" s="2" t="s">
        <v>28</v>
      </c>
    </row>
    <row r="3" spans="1:3">
      <c r="A3" s="3" t="s">
        <v>289</v>
      </c>
    </row>
    <row r="4" spans="1:3">
      <c r="A4" s="4" t="s">
        <v>267</v>
      </c>
      <c r="B4" s="7" t="n">
        <v>0</v>
      </c>
      <c r="C4" s="7" t="n">
        <v>1062129</v>
      </c>
    </row>
    <row r="5" spans="1:3">
      <c r="A5" s="4" t="s">
        <v>268</v>
      </c>
      <c r="B5" s="7" t="n">
        <v>1117000</v>
      </c>
    </row>
    <row r="6" spans="1:3">
      <c r="A6" s="4" t="s">
        <v>290</v>
      </c>
    </row>
    <row r="7" spans="1:3">
      <c r="A7" s="3" t="s">
        <v>289</v>
      </c>
    </row>
    <row r="8" spans="1:3">
      <c r="A8" s="4" t="s">
        <v>291</v>
      </c>
      <c r="B8" s="4" t="s">
        <v>292</v>
      </c>
    </row>
    <row r="9" spans="1:3">
      <c r="A9" s="4" t="s">
        <v>293</v>
      </c>
      <c r="B9" s="7" t="n">
        <v>161075</v>
      </c>
    </row>
    <row r="10" spans="1:3">
      <c r="A10" s="4" t="s">
        <v>294</v>
      </c>
      <c r="B10" s="4" t="s">
        <v>295</v>
      </c>
    </row>
    <row r="11" spans="1:3">
      <c r="A11" s="4" t="s">
        <v>296</v>
      </c>
      <c r="B11" s="4" t="s">
        <v>297</v>
      </c>
    </row>
    <row r="12" spans="1:3">
      <c r="A12" s="4" t="s">
        <v>298</v>
      </c>
      <c r="B12" s="4" t="s">
        <v>299</v>
      </c>
    </row>
    <row r="13" spans="1:3">
      <c r="A13" s="4" t="s">
        <v>300</v>
      </c>
      <c r="B13" s="7" t="n">
        <v>16330</v>
      </c>
    </row>
    <row r="14" spans="1:3">
      <c r="A14" s="4" t="s">
        <v>301</v>
      </c>
      <c r="B14" s="7" t="n">
        <v>0</v>
      </c>
      <c r="C14" s="7" t="n">
        <v>97127</v>
      </c>
    </row>
    <row r="15" spans="1:3">
      <c r="A15" s="4" t="s">
        <v>302</v>
      </c>
      <c r="C15" s="4" t="s">
        <v>303</v>
      </c>
    </row>
    <row r="16" spans="1:3">
      <c r="A16" s="4" t="s">
        <v>304</v>
      </c>
    </row>
    <row r="17" spans="1:3">
      <c r="A17" s="3" t="s">
        <v>289</v>
      </c>
    </row>
    <row r="18" spans="1:3">
      <c r="A18" s="4" t="s">
        <v>305</v>
      </c>
      <c r="B18" s="4" t="s">
        <v>306</v>
      </c>
    </row>
    <row r="19" spans="1:3">
      <c r="A19" s="4" t="s">
        <v>307</v>
      </c>
      <c r="B19" s="7" t="n">
        <v>2000000</v>
      </c>
    </row>
    <row r="20" spans="1:3">
      <c r="A20" s="4" t="s">
        <v>308</v>
      </c>
      <c r="B20" s="4" t="s">
        <v>309</v>
      </c>
    </row>
    <row r="21" spans="1:3">
      <c r="A21" s="4" t="s">
        <v>310</v>
      </c>
      <c r="B21" s="4" t="s">
        <v>311</v>
      </c>
    </row>
    <row r="22" spans="1:3">
      <c r="A22" s="4" t="s">
        <v>267</v>
      </c>
      <c r="B22" s="7" t="n">
        <v>0</v>
      </c>
      <c r="C22" s="7" t="n">
        <v>1062129</v>
      </c>
    </row>
    <row r="23" spans="1:3">
      <c r="A23" s="4" t="s">
        <v>268</v>
      </c>
      <c r="B23" s="7" t="n">
        <v>1117000</v>
      </c>
      <c r="C23" s="7" t="n">
        <v>107000</v>
      </c>
    </row>
    <row r="24" spans="1:3">
      <c r="A24" s="4" t="s">
        <v>302</v>
      </c>
      <c r="B2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3</v>
      </c>
      <c r="B1" s="2" t="s">
        <v>2</v>
      </c>
      <c r="C1" s="2" t="s">
        <v>28</v>
      </c>
    </row>
    <row r="2" spans="1:3">
      <c r="A2" s="4" t="s">
        <v>64</v>
      </c>
    </row>
    <row r="3" spans="1:3">
      <c r="A3" s="4" t="s">
        <v>314</v>
      </c>
      <c r="B3" s="7" t="n">
        <v>1488821</v>
      </c>
      <c r="C3" s="7" t="n">
        <v>1452114</v>
      </c>
    </row>
    <row r="4" spans="1:3">
      <c r="A4" s="4" t="s">
        <v>315</v>
      </c>
      <c r="B4" s="5" t="n">
        <v>563821</v>
      </c>
      <c r="C4" s="5" t="n">
        <v>527114</v>
      </c>
    </row>
    <row r="5" spans="1:3">
      <c r="A5" s="4" t="s">
        <v>66</v>
      </c>
    </row>
    <row r="6" spans="1:3">
      <c r="A6" s="4" t="s">
        <v>314</v>
      </c>
      <c r="B6" s="5" t="n">
        <v>403760</v>
      </c>
      <c r="C6" s="5" t="n">
        <v>393435</v>
      </c>
    </row>
    <row r="7" spans="1:3">
      <c r="A7" s="4" t="s">
        <v>315</v>
      </c>
      <c r="B7" s="7" t="n">
        <v>143760</v>
      </c>
      <c r="C7" s="7" t="n">
        <v>1334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6</v>
      </c>
      <c r="B1" s="2" t="s">
        <v>2</v>
      </c>
      <c r="C1" s="2" t="s">
        <v>28</v>
      </c>
    </row>
    <row r="2" spans="1:3">
      <c r="A2" s="4" t="s">
        <v>68</v>
      </c>
      <c r="B2" s="5" t="n">
        <v>15000000</v>
      </c>
      <c r="C2" s="5" t="n">
        <v>15000000</v>
      </c>
    </row>
    <row r="3" spans="1:3">
      <c r="A3" s="4" t="s">
        <v>69</v>
      </c>
      <c r="B3" s="4" t="s">
        <v>70</v>
      </c>
      <c r="C3" s="4" t="s">
        <v>70</v>
      </c>
    </row>
    <row r="4" spans="1:3">
      <c r="A4" s="4" t="s">
        <v>71</v>
      </c>
      <c r="B4" s="8" t="n">
        <v>0.001</v>
      </c>
      <c r="C4" s="8" t="n">
        <v>0.001</v>
      </c>
    </row>
    <row r="5" spans="1:3">
      <c r="A5" s="4" t="s">
        <v>72</v>
      </c>
      <c r="B5" s="5" t="n">
        <v>190000000</v>
      </c>
      <c r="C5" s="5" t="n">
        <v>190000000</v>
      </c>
    </row>
    <row r="6" spans="1:3">
      <c r="A6" s="4" t="s">
        <v>73</v>
      </c>
      <c r="B6" s="5" t="n">
        <v>133231367</v>
      </c>
      <c r="C6" s="5" t="n">
        <v>132774475</v>
      </c>
    </row>
    <row r="7" spans="1:3">
      <c r="A7" s="4" t="s">
        <v>74</v>
      </c>
      <c r="B7" s="5" t="n">
        <v>133231367</v>
      </c>
      <c r="C7" s="5" t="n">
        <v>132774475</v>
      </c>
    </row>
    <row r="8" spans="1:3">
      <c r="A8" s="4" t="s">
        <v>64</v>
      </c>
    </row>
    <row r="9" spans="1:3">
      <c r="A9" s="4" t="s">
        <v>69</v>
      </c>
      <c r="B9" s="8" t="n">
        <v>0.001</v>
      </c>
      <c r="C9" s="8" t="n">
        <v>0.001</v>
      </c>
    </row>
    <row r="10" spans="1:3">
      <c r="A10" s="4" t="s">
        <v>75</v>
      </c>
      <c r="B10" s="5" t="n">
        <v>215</v>
      </c>
      <c r="C10" s="5" t="n">
        <v>215</v>
      </c>
    </row>
    <row r="11" spans="1:3">
      <c r="A11" s="4" t="s">
        <v>76</v>
      </c>
      <c r="B11" s="5" t="n">
        <v>185</v>
      </c>
      <c r="C11" s="5" t="n">
        <v>185</v>
      </c>
    </row>
    <row r="12" spans="1:3">
      <c r="A12" s="4" t="s">
        <v>66</v>
      </c>
    </row>
    <row r="13" spans="1:3">
      <c r="A13" s="4" t="s">
        <v>69</v>
      </c>
      <c r="B13" s="8" t="n">
        <v>0.001</v>
      </c>
      <c r="C13" s="8" t="n">
        <v>0.001</v>
      </c>
    </row>
    <row r="14" spans="1:3">
      <c r="A14" s="4" t="s">
        <v>75</v>
      </c>
      <c r="B14" s="5" t="n">
        <v>538</v>
      </c>
      <c r="C14" s="5" t="n">
        <v>538</v>
      </c>
    </row>
    <row r="15" spans="1:3">
      <c r="A15" s="4" t="s">
        <v>76</v>
      </c>
      <c r="B15" s="5" t="n">
        <v>52</v>
      </c>
      <c r="C15" s="5" t="n">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17</v>
      </c>
      <c r="B1" s="2" t="s">
        <v>1</v>
      </c>
    </row>
    <row r="2" spans="1:4">
      <c r="B2" s="2" t="s">
        <v>2</v>
      </c>
      <c r="C2" s="2" t="s">
        <v>28</v>
      </c>
      <c r="D2" s="2" t="s">
        <v>264</v>
      </c>
    </row>
    <row r="3" spans="1:4">
      <c r="A3" s="3" t="s">
        <v>318</v>
      </c>
    </row>
    <row r="4" spans="1:4">
      <c r="A4" s="4" t="s">
        <v>319</v>
      </c>
      <c r="B4" s="5" t="n">
        <v>5682725</v>
      </c>
      <c r="C4" s="5" t="n">
        <v>2832725</v>
      </c>
      <c r="D4" s="5" t="n">
        <v>1825225</v>
      </c>
    </row>
    <row r="5" spans="1:4">
      <c r="A5" s="4" t="s">
        <v>320</v>
      </c>
      <c r="B5" s="4" t="s">
        <v>321</v>
      </c>
    </row>
    <row r="6" spans="1:4">
      <c r="A6" s="4" t="s">
        <v>322</v>
      </c>
      <c r="B6" s="9" t="n">
        <v>0.16</v>
      </c>
      <c r="C6" s="9" t="n">
        <v>0.18</v>
      </c>
      <c r="D6" s="9" t="n">
        <v>0.28</v>
      </c>
    </row>
    <row r="7" spans="1:4">
      <c r="A7" s="4" t="s">
        <v>323</v>
      </c>
      <c r="B7" s="5" t="n">
        <v>5401800</v>
      </c>
    </row>
    <row r="8" spans="1:4">
      <c r="A8" s="4" t="s">
        <v>324</v>
      </c>
      <c r="B8" s="9" t="n">
        <v>0.16</v>
      </c>
    </row>
    <row r="9" spans="1:4">
      <c r="A9" s="4" t="s">
        <v>325</v>
      </c>
    </row>
    <row r="10" spans="1:4">
      <c r="A10" s="3" t="s">
        <v>318</v>
      </c>
    </row>
    <row r="11" spans="1:4">
      <c r="A11" s="4" t="s">
        <v>319</v>
      </c>
      <c r="B11" s="5" t="n">
        <v>3175000</v>
      </c>
    </row>
    <row r="12" spans="1:4">
      <c r="A12" s="4" t="s">
        <v>320</v>
      </c>
      <c r="B12" s="4" t="s">
        <v>326</v>
      </c>
    </row>
    <row r="13" spans="1:4">
      <c r="A13" s="4" t="s">
        <v>322</v>
      </c>
      <c r="B13" s="9" t="n">
        <v>0.14</v>
      </c>
    </row>
    <row r="14" spans="1:4">
      <c r="A14" s="4" t="s">
        <v>323</v>
      </c>
      <c r="B14" s="5" t="n">
        <v>3175000</v>
      </c>
    </row>
    <row r="15" spans="1:4">
      <c r="A15" s="4" t="s">
        <v>324</v>
      </c>
      <c r="B15" s="9" t="n">
        <v>0.14</v>
      </c>
    </row>
    <row r="16" spans="1:4">
      <c r="A16" s="4" t="s">
        <v>327</v>
      </c>
    </row>
    <row r="17" spans="1:4">
      <c r="A17" s="3" t="s">
        <v>318</v>
      </c>
    </row>
    <row r="18" spans="1:4">
      <c r="A18" s="4" t="s">
        <v>319</v>
      </c>
      <c r="B18" s="5" t="n">
        <v>2507225</v>
      </c>
    </row>
    <row r="19" spans="1:4">
      <c r="A19" s="4" t="s">
        <v>320</v>
      </c>
      <c r="B19" s="4" t="s">
        <v>328</v>
      </c>
    </row>
    <row r="20" spans="1:4">
      <c r="A20" s="4" t="s">
        <v>322</v>
      </c>
      <c r="B20" s="9" t="n">
        <v>0.18</v>
      </c>
    </row>
    <row r="21" spans="1:4">
      <c r="A21" s="4" t="s">
        <v>323</v>
      </c>
      <c r="B21" s="5" t="n">
        <v>2226800</v>
      </c>
    </row>
    <row r="22" spans="1:4">
      <c r="A22" s="4" t="s">
        <v>324</v>
      </c>
      <c r="B22" s="9" t="n">
        <v>0.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258</v>
      </c>
    </row>
    <row r="2" spans="1:3">
      <c r="B2" s="2" t="s">
        <v>2</v>
      </c>
      <c r="C2" s="2" t="s">
        <v>28</v>
      </c>
    </row>
    <row r="3" spans="1:3">
      <c r="A3" s="3" t="s">
        <v>330</v>
      </c>
    </row>
    <row r="4" spans="1:3">
      <c r="A4" s="4" t="s">
        <v>331</v>
      </c>
      <c r="B4" s="5" t="n">
        <v>2832725</v>
      </c>
      <c r="C4" s="5" t="n">
        <v>1825225</v>
      </c>
    </row>
    <row r="5" spans="1:3">
      <c r="A5" s="4" t="s">
        <v>332</v>
      </c>
      <c r="B5" s="5" t="n">
        <v>3000000</v>
      </c>
      <c r="C5" s="5" t="n">
        <v>1300000</v>
      </c>
    </row>
    <row r="6" spans="1:3">
      <c r="A6" s="4" t="s">
        <v>333</v>
      </c>
      <c r="B6" s="5" t="n">
        <v>0</v>
      </c>
      <c r="C6" s="5" t="n">
        <v>0</v>
      </c>
    </row>
    <row r="7" spans="1:3">
      <c r="A7" s="4" t="s">
        <v>334</v>
      </c>
      <c r="B7" s="5" t="n">
        <v>-150000</v>
      </c>
      <c r="C7" s="5" t="n">
        <v>-292500</v>
      </c>
    </row>
    <row r="8" spans="1:3">
      <c r="A8" s="4" t="s">
        <v>335</v>
      </c>
      <c r="B8" s="5" t="n">
        <v>5682725</v>
      </c>
      <c r="C8" s="5" t="n">
        <v>2832725</v>
      </c>
    </row>
    <row r="9" spans="1:3">
      <c r="A9" s="3" t="s">
        <v>336</v>
      </c>
    </row>
    <row r="10" spans="1:3">
      <c r="A10" s="4" t="s">
        <v>337</v>
      </c>
      <c r="B10" s="9" t="n">
        <v>0.18</v>
      </c>
      <c r="C10" s="9" t="n">
        <v>0.28</v>
      </c>
    </row>
    <row r="11" spans="1:3">
      <c r="A11" s="4" t="s">
        <v>338</v>
      </c>
      <c r="B11" s="4" t="s">
        <v>339</v>
      </c>
      <c r="C11" s="4" t="s">
        <v>340</v>
      </c>
    </row>
    <row r="12" spans="1:3">
      <c r="A12" s="4" t="s">
        <v>341</v>
      </c>
      <c r="B12" s="4" t="s">
        <v>342</v>
      </c>
      <c r="C12" s="4" t="s">
        <v>342</v>
      </c>
    </row>
    <row r="13" spans="1:3">
      <c r="A13" s="4" t="s">
        <v>343</v>
      </c>
      <c r="B13" s="10" t="n">
        <v>0.19</v>
      </c>
      <c r="C13" s="10" t="n">
        <v>0.6899999999999999</v>
      </c>
    </row>
    <row r="14" spans="1:3">
      <c r="A14" s="4" t="s">
        <v>344</v>
      </c>
      <c r="B14" s="9" t="n">
        <v>0.16</v>
      </c>
      <c r="C14" s="9" t="n">
        <v>0.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5</v>
      </c>
      <c r="B1" s="2" t="s">
        <v>1</v>
      </c>
    </row>
    <row r="2" spans="1:4">
      <c r="B2" s="2" t="s">
        <v>2</v>
      </c>
      <c r="C2" s="2" t="s">
        <v>28</v>
      </c>
      <c r="D2" s="2" t="s">
        <v>264</v>
      </c>
    </row>
    <row r="3" spans="1:4">
      <c r="A3" s="4" t="s">
        <v>346</v>
      </c>
      <c r="B3" s="5" t="n">
        <v>300000</v>
      </c>
      <c r="C3" s="5" t="n">
        <v>300000</v>
      </c>
      <c r="D3" s="5" t="n">
        <v>5638410</v>
      </c>
    </row>
    <row r="4" spans="1:4">
      <c r="A4" s="4" t="s">
        <v>347</v>
      </c>
      <c r="B4" s="4" t="s">
        <v>348</v>
      </c>
    </row>
    <row r="5" spans="1:4">
      <c r="A5" s="4" t="s">
        <v>349</v>
      </c>
      <c r="B5" s="9" t="n">
        <v>0.2</v>
      </c>
      <c r="C5" s="9" t="n">
        <v>0.2</v>
      </c>
      <c r="D5" s="9" t="n">
        <v>0.2</v>
      </c>
    </row>
    <row r="6" spans="1:4">
      <c r="A6" s="4" t="s">
        <v>350</v>
      </c>
      <c r="B6" s="5" t="n">
        <v>300000</v>
      </c>
    </row>
    <row r="7" spans="1:4">
      <c r="A7" s="4" t="s">
        <v>351</v>
      </c>
      <c r="B7" s="9" t="n">
        <v>0.2</v>
      </c>
    </row>
    <row r="8" spans="1:4">
      <c r="A8" s="4" t="s">
        <v>352</v>
      </c>
    </row>
    <row r="9" spans="1:4">
      <c r="A9" s="4" t="s">
        <v>346</v>
      </c>
      <c r="B9" s="5" t="n">
        <v>50000</v>
      </c>
    </row>
    <row r="10" spans="1:4">
      <c r="A10" s="4" t="s">
        <v>347</v>
      </c>
      <c r="B10" s="4" t="s">
        <v>353</v>
      </c>
    </row>
    <row r="11" spans="1:4">
      <c r="A11" s="4" t="s">
        <v>349</v>
      </c>
      <c r="B11" s="9" t="n">
        <v>0.18</v>
      </c>
    </row>
    <row r="12" spans="1:4">
      <c r="A12" s="4" t="s">
        <v>350</v>
      </c>
      <c r="B12" s="5" t="n">
        <v>50000</v>
      </c>
    </row>
    <row r="13" spans="1:4">
      <c r="A13" s="4" t="s">
        <v>351</v>
      </c>
      <c r="B13" s="9" t="n">
        <v>0.18</v>
      </c>
    </row>
    <row r="14" spans="1:4">
      <c r="A14" s="4" t="s">
        <v>354</v>
      </c>
    </row>
    <row r="15" spans="1:4">
      <c r="A15" s="4" t="s">
        <v>346</v>
      </c>
      <c r="B15" s="5" t="n">
        <v>250000</v>
      </c>
    </row>
    <row r="16" spans="1:4">
      <c r="A16" s="4" t="s">
        <v>347</v>
      </c>
      <c r="B16" s="4" t="s">
        <v>355</v>
      </c>
    </row>
    <row r="17" spans="1:4">
      <c r="A17" s="4" t="s">
        <v>349</v>
      </c>
      <c r="B17" s="9" t="n">
        <v>0.2</v>
      </c>
    </row>
    <row r="18" spans="1:4">
      <c r="A18" s="4" t="s">
        <v>350</v>
      </c>
      <c r="B18" s="5" t="n">
        <v>250000</v>
      </c>
    </row>
    <row r="19" spans="1:4">
      <c r="A19" s="4" t="s">
        <v>351</v>
      </c>
      <c r="B19" s="9"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258</v>
      </c>
    </row>
    <row r="2" spans="1:3">
      <c r="B2" s="2" t="s">
        <v>2</v>
      </c>
      <c r="C2" s="2" t="s">
        <v>28</v>
      </c>
    </row>
    <row r="3" spans="1:3">
      <c r="A3" s="4" t="s">
        <v>331</v>
      </c>
      <c r="B3" s="5" t="n">
        <v>300000</v>
      </c>
      <c r="C3" s="5" t="n">
        <v>5638410</v>
      </c>
    </row>
    <row r="4" spans="1:3">
      <c r="A4" s="4" t="s">
        <v>357</v>
      </c>
      <c r="B4" s="5" t="n">
        <v>0</v>
      </c>
      <c r="C4" s="5" t="n">
        <v>0</v>
      </c>
    </row>
    <row r="5" spans="1:3">
      <c r="A5" s="4" t="s">
        <v>333</v>
      </c>
      <c r="B5" s="5" t="n">
        <v>0</v>
      </c>
      <c r="C5" s="5" t="n">
        <v>-5211542</v>
      </c>
    </row>
    <row r="6" spans="1:3">
      <c r="A6" s="4" t="s">
        <v>334</v>
      </c>
      <c r="B6" s="5" t="n">
        <v>0</v>
      </c>
      <c r="C6" s="5" t="n">
        <v>-126868</v>
      </c>
    </row>
    <row r="7" spans="1:3">
      <c r="A7" s="4" t="s">
        <v>335</v>
      </c>
      <c r="B7" s="5" t="n">
        <v>300000</v>
      </c>
      <c r="C7" s="5" t="n">
        <v>300000</v>
      </c>
    </row>
    <row r="8" spans="1:3">
      <c r="A8" s="4" t="s">
        <v>337</v>
      </c>
      <c r="B8" s="9" t="n">
        <v>0.2</v>
      </c>
      <c r="C8" s="9" t="n">
        <v>0.2</v>
      </c>
    </row>
    <row r="9" spans="1:3">
      <c r="A9" s="4" t="s">
        <v>358</v>
      </c>
      <c r="B9" s="4" t="s">
        <v>342</v>
      </c>
      <c r="C9" s="4" t="s">
        <v>342</v>
      </c>
    </row>
    <row r="10" spans="1:3">
      <c r="A10" s="4" t="s">
        <v>341</v>
      </c>
      <c r="B10" s="4" t="s">
        <v>342</v>
      </c>
      <c r="C10" s="10" t="n">
        <v>0.13</v>
      </c>
    </row>
    <row r="11" spans="1:3">
      <c r="A11" s="4" t="s">
        <v>343</v>
      </c>
      <c r="B11" s="4" t="s">
        <v>342</v>
      </c>
      <c r="C11" s="5" t="n">
        <v>3</v>
      </c>
    </row>
    <row r="12" spans="1:3">
      <c r="A12" s="4" t="s">
        <v>344</v>
      </c>
      <c r="B12" s="9" t="n">
        <v>0.2</v>
      </c>
      <c r="C12" s="9"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9</v>
      </c>
      <c r="B1" s="2" t="s">
        <v>79</v>
      </c>
      <c r="D1" s="2" t="s">
        <v>1</v>
      </c>
    </row>
    <row r="2" spans="1:5">
      <c r="B2" s="2" t="s">
        <v>2</v>
      </c>
      <c r="C2" s="2" t="s">
        <v>80</v>
      </c>
      <c r="D2" s="2" t="s">
        <v>2</v>
      </c>
      <c r="E2" s="2" t="s">
        <v>80</v>
      </c>
    </row>
    <row r="3" spans="1:5">
      <c r="A3" s="3" t="s">
        <v>191</v>
      </c>
    </row>
    <row r="4" spans="1:5">
      <c r="A4" s="4" t="s">
        <v>133</v>
      </c>
      <c r="B4" s="7" t="n">
        <v>3516</v>
      </c>
      <c r="C4" s="7" t="n">
        <v>3750</v>
      </c>
      <c r="D4" s="7" t="n">
        <v>318202</v>
      </c>
      <c r="E4" s="7" t="n">
        <v>75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0</v>
      </c>
      <c r="B1" s="2" t="s">
        <v>1</v>
      </c>
      <c r="C1" s="2" t="s">
        <v>258</v>
      </c>
    </row>
    <row r="2" spans="1:3">
      <c r="B2" s="2" t="s">
        <v>2</v>
      </c>
      <c r="C2" s="2" t="s">
        <v>28</v>
      </c>
    </row>
    <row r="3" spans="1:3">
      <c r="A3" s="4" t="s">
        <v>361</v>
      </c>
    </row>
    <row r="4" spans="1:3">
      <c r="A4" s="4" t="s">
        <v>362</v>
      </c>
      <c r="B4" s="7" t="n">
        <v>72000</v>
      </c>
    </row>
    <row r="5" spans="1:3">
      <c r="A5" s="4" t="s">
        <v>363</v>
      </c>
    </row>
    <row r="6" spans="1:3">
      <c r="A6" s="4" t="s">
        <v>364</v>
      </c>
      <c r="B6" s="5" t="n">
        <v>1000000</v>
      </c>
    </row>
    <row r="7" spans="1:3">
      <c r="A7" s="4" t="s">
        <v>365</v>
      </c>
      <c r="B7" s="7" t="n">
        <v>29250</v>
      </c>
    </row>
    <row r="8" spans="1:3">
      <c r="A8" s="4" t="s">
        <v>366</v>
      </c>
    </row>
    <row r="9" spans="1:3">
      <c r="A9" s="4" t="s">
        <v>364</v>
      </c>
      <c r="B9" s="5" t="n">
        <v>1000000</v>
      </c>
    </row>
    <row r="10" spans="1:3">
      <c r="A10" s="4" t="s">
        <v>365</v>
      </c>
      <c r="B10" s="7" t="n">
        <v>29250</v>
      </c>
    </row>
    <row r="11" spans="1:3">
      <c r="A11" s="4" t="s">
        <v>367</v>
      </c>
    </row>
    <row r="12" spans="1:3">
      <c r="A12" s="4" t="s">
        <v>364</v>
      </c>
      <c r="B12" s="5" t="n">
        <v>1000000</v>
      </c>
    </row>
    <row r="13" spans="1:3">
      <c r="A13" s="4" t="s">
        <v>365</v>
      </c>
      <c r="B13" s="7" t="n">
        <v>29250</v>
      </c>
    </row>
    <row r="14" spans="1:3">
      <c r="A14" s="4" t="s">
        <v>368</v>
      </c>
    </row>
    <row r="15" spans="1:3">
      <c r="A15" s="4" t="s">
        <v>364</v>
      </c>
      <c r="C15" s="5" t="n">
        <v>300000</v>
      </c>
    </row>
    <row r="16" spans="1:3">
      <c r="A16" s="4" t="s">
        <v>290</v>
      </c>
    </row>
    <row r="17" spans="1:3">
      <c r="A17" s="4" t="s">
        <v>301</v>
      </c>
      <c r="B17" s="7" t="n">
        <v>0</v>
      </c>
      <c r="C17" s="7" t="n">
        <v>971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69</v>
      </c>
      <c r="B1" s="2" t="s">
        <v>370</v>
      </c>
    </row>
    <row r="2" spans="1:2">
      <c r="A2" s="3" t="s">
        <v>199</v>
      </c>
    </row>
    <row r="3" spans="1:2">
      <c r="A3" s="4" t="s">
        <v>371</v>
      </c>
      <c r="B3" s="7" t="n">
        <v>87647</v>
      </c>
    </row>
    <row r="4" spans="1:2">
      <c r="A4" s="5" t="n">
        <v>2018</v>
      </c>
      <c r="B4" s="5" t="n">
        <v>153063</v>
      </c>
    </row>
    <row r="5" spans="1:2">
      <c r="A5" s="5" t="n">
        <v>2019</v>
      </c>
      <c r="B5" s="5" t="n">
        <v>154496</v>
      </c>
    </row>
    <row r="6" spans="1:2">
      <c r="A6" s="5" t="n">
        <v>2020</v>
      </c>
      <c r="B6" s="5" t="n">
        <v>164903</v>
      </c>
    </row>
    <row r="7" spans="1:2">
      <c r="A7" s="5" t="n">
        <v>2021</v>
      </c>
      <c r="B7" s="5" t="n">
        <v>182512</v>
      </c>
    </row>
    <row r="8" spans="1:2">
      <c r="A8" s="4" t="s">
        <v>372</v>
      </c>
      <c r="B8" s="5" t="n">
        <v>764024</v>
      </c>
    </row>
    <row r="9" spans="1:2">
      <c r="A9" s="4" t="s">
        <v>117</v>
      </c>
      <c r="B9" s="7" t="n">
        <v>1506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013922</v>
      </c>
      <c r="C4" s="7" t="n">
        <v>2165510</v>
      </c>
      <c r="D4" s="7" t="n">
        <v>3824307</v>
      </c>
      <c r="E4" s="7" t="n">
        <v>4995550</v>
      </c>
    </row>
    <row r="5" spans="1:5">
      <c r="A5" s="4" t="s">
        <v>83</v>
      </c>
      <c r="B5" s="5" t="n">
        <v>110201</v>
      </c>
      <c r="C5" s="5" t="n">
        <v>87364</v>
      </c>
      <c r="D5" s="5" t="n">
        <v>213043</v>
      </c>
      <c r="E5" s="5" t="n">
        <v>197384</v>
      </c>
    </row>
    <row r="6" spans="1:5">
      <c r="A6" s="4" t="s">
        <v>84</v>
      </c>
      <c r="B6" s="5" t="n">
        <v>2124123</v>
      </c>
      <c r="C6" s="5" t="n">
        <v>2252874</v>
      </c>
      <c r="D6" s="5" t="n">
        <v>4037350</v>
      </c>
      <c r="E6" s="5" t="n">
        <v>5192934</v>
      </c>
    </row>
    <row r="7" spans="1:5">
      <c r="A7" s="3" t="s">
        <v>85</v>
      </c>
    </row>
    <row r="8" spans="1:5">
      <c r="A8" s="4" t="s">
        <v>82</v>
      </c>
      <c r="B8" s="5" t="n">
        <v>1065914</v>
      </c>
      <c r="C8" s="5" t="n">
        <v>1117017</v>
      </c>
      <c r="D8" s="5" t="n">
        <v>2073959</v>
      </c>
      <c r="E8" s="5" t="n">
        <v>2423264</v>
      </c>
    </row>
    <row r="9" spans="1:5">
      <c r="A9" s="4" t="s">
        <v>83</v>
      </c>
      <c r="B9" s="5" t="n">
        <v>32627</v>
      </c>
      <c r="C9" s="5" t="n">
        <v>24674</v>
      </c>
      <c r="D9" s="5" t="n">
        <v>62645</v>
      </c>
      <c r="E9" s="5" t="n">
        <v>55706</v>
      </c>
    </row>
    <row r="10" spans="1:5">
      <c r="A10" s="4" t="s">
        <v>86</v>
      </c>
      <c r="B10" s="5" t="n">
        <v>1098541</v>
      </c>
      <c r="C10" s="5" t="n">
        <v>1141691</v>
      </c>
      <c r="D10" s="5" t="n">
        <v>2136604</v>
      </c>
      <c r="E10" s="5" t="n">
        <v>2478970</v>
      </c>
    </row>
    <row r="11" spans="1:5">
      <c r="A11" s="4" t="s">
        <v>87</v>
      </c>
      <c r="B11" s="5" t="n">
        <v>1025582</v>
      </c>
      <c r="C11" s="5" t="n">
        <v>1111183</v>
      </c>
      <c r="D11" s="5" t="n">
        <v>1900746</v>
      </c>
      <c r="E11" s="5" t="n">
        <v>2713964</v>
      </c>
    </row>
    <row r="12" spans="1:5">
      <c r="A12" s="3" t="s">
        <v>88</v>
      </c>
    </row>
    <row r="13" spans="1:5">
      <c r="A13" s="4" t="s">
        <v>89</v>
      </c>
      <c r="B13" s="5" t="n">
        <v>444557</v>
      </c>
      <c r="C13" s="5" t="n">
        <v>464571</v>
      </c>
      <c r="D13" s="5" t="n">
        <v>823013</v>
      </c>
      <c r="E13" s="5" t="n">
        <v>891385</v>
      </c>
    </row>
    <row r="14" spans="1:5">
      <c r="A14" s="4" t="s">
        <v>90</v>
      </c>
      <c r="B14" s="5" t="n">
        <v>1438069</v>
      </c>
      <c r="C14" s="5" t="n">
        <v>1937941</v>
      </c>
      <c r="D14" s="5" t="n">
        <v>3207762</v>
      </c>
      <c r="E14" s="5" t="n">
        <v>3579760</v>
      </c>
    </row>
    <row r="15" spans="1:5">
      <c r="A15" s="4" t="s">
        <v>91</v>
      </c>
      <c r="B15" s="5" t="n">
        <v>9880</v>
      </c>
      <c r="C15" s="5" t="n">
        <v>8007</v>
      </c>
      <c r="D15" s="5" t="n">
        <v>19789</v>
      </c>
      <c r="E15" s="5" t="n">
        <v>15984</v>
      </c>
    </row>
    <row r="16" spans="1:5">
      <c r="A16" s="4" t="s">
        <v>92</v>
      </c>
      <c r="B16" s="5" t="n">
        <v>1892506</v>
      </c>
      <c r="C16" s="5" t="n">
        <v>2410519</v>
      </c>
      <c r="D16" s="5" t="n">
        <v>4050564</v>
      </c>
      <c r="E16" s="5" t="n">
        <v>4487129</v>
      </c>
    </row>
    <row r="17" spans="1:5">
      <c r="A17" s="4" t="s">
        <v>93</v>
      </c>
      <c r="B17" s="5" t="n">
        <v>-866924</v>
      </c>
      <c r="C17" s="5" t="n">
        <v>-1299336</v>
      </c>
      <c r="D17" s="5" t="n">
        <v>-2149818</v>
      </c>
      <c r="E17" s="5" t="n">
        <v>-1773165</v>
      </c>
    </row>
    <row r="18" spans="1:5">
      <c r="A18" s="3" t="s">
        <v>94</v>
      </c>
    </row>
    <row r="19" spans="1:5">
      <c r="A19" s="4" t="s">
        <v>95</v>
      </c>
      <c r="B19" s="5" t="n">
        <v>4428</v>
      </c>
      <c r="C19" s="5" t="n">
        <v>-13630</v>
      </c>
      <c r="D19" s="5" t="n">
        <v>-5925</v>
      </c>
      <c r="E19" s="5" t="n">
        <v>-29826</v>
      </c>
    </row>
    <row r="20" spans="1:5">
      <c r="A20" s="4" t="s">
        <v>96</v>
      </c>
      <c r="B20" s="5" t="n">
        <v>4428</v>
      </c>
      <c r="C20" s="5" t="n">
        <v>-13630</v>
      </c>
      <c r="D20" s="5" t="n">
        <v>-5925</v>
      </c>
      <c r="E20" s="5" t="n">
        <v>-29826</v>
      </c>
    </row>
    <row r="21" spans="1:5">
      <c r="A21" s="4" t="s">
        <v>97</v>
      </c>
      <c r="B21" s="5" t="n">
        <v>-862496</v>
      </c>
      <c r="C21" s="5" t="n">
        <v>-1312966</v>
      </c>
      <c r="D21" s="5" t="n">
        <v>-2155743</v>
      </c>
      <c r="E21" s="5" t="n">
        <v>-1802991</v>
      </c>
    </row>
    <row r="22" spans="1:5">
      <c r="A22" s="4" t="s">
        <v>98</v>
      </c>
      <c r="B22" s="5" t="n">
        <v>6910</v>
      </c>
      <c r="C22" s="5" t="n">
        <v>0</v>
      </c>
      <c r="D22" s="5" t="n">
        <v>7901</v>
      </c>
      <c r="E22" s="5" t="n">
        <v>625</v>
      </c>
    </row>
    <row r="23" spans="1:5">
      <c r="A23" s="4" t="s">
        <v>99</v>
      </c>
      <c r="B23" s="5" t="n">
        <v>-869406</v>
      </c>
      <c r="C23" s="5" t="n">
        <v>-1312966</v>
      </c>
      <c r="D23" s="5" t="n">
        <v>-2163644</v>
      </c>
      <c r="E23" s="5" t="n">
        <v>-1803616</v>
      </c>
    </row>
    <row r="24" spans="1:5">
      <c r="A24" s="3" t="s">
        <v>100</v>
      </c>
    </row>
    <row r="25" spans="1:5">
      <c r="A25" s="4" t="s">
        <v>101</v>
      </c>
      <c r="C25" s="5" t="n">
        <v>0</v>
      </c>
      <c r="D25" s="5" t="n">
        <v>6384871</v>
      </c>
      <c r="E25" s="5" t="n">
        <v>0</v>
      </c>
    </row>
    <row r="26" spans="1:5">
      <c r="A26" s="4" t="s">
        <v>102</v>
      </c>
      <c r="B26" s="5" t="n">
        <v>18855</v>
      </c>
      <c r="C26" s="5" t="n">
        <v>641340</v>
      </c>
      <c r="D26" s="5" t="n">
        <v>590657</v>
      </c>
      <c r="E26" s="5" t="n">
        <v>1252112</v>
      </c>
    </row>
    <row r="27" spans="1:5">
      <c r="A27" s="4" t="s">
        <v>103</v>
      </c>
      <c r="B27" s="7" t="n">
        <v>-850551</v>
      </c>
      <c r="C27" s="7" t="n">
        <v>-671626</v>
      </c>
      <c r="D27" s="7" t="n">
        <v>4811884</v>
      </c>
      <c r="E27" s="7" t="n">
        <v>-551504</v>
      </c>
    </row>
    <row r="28" spans="1:5">
      <c r="A28" s="3" t="s">
        <v>104</v>
      </c>
    </row>
    <row r="29" spans="1:5">
      <c r="A29" s="4" t="s">
        <v>105</v>
      </c>
      <c r="B29" s="9" t="n">
        <v>-0.01</v>
      </c>
      <c r="C29" s="9" t="n">
        <v>-0.01</v>
      </c>
      <c r="D29" s="9" t="n">
        <v>-0.02</v>
      </c>
      <c r="E29" s="9" t="n">
        <v>-0.01</v>
      </c>
    </row>
    <row r="30" spans="1:5">
      <c r="A30" s="4" t="s">
        <v>106</v>
      </c>
      <c r="B30" s="5" t="n">
        <v>0</v>
      </c>
      <c r="C30" s="5" t="n">
        <v>0</v>
      </c>
      <c r="D30" s="10" t="n">
        <v>0.05</v>
      </c>
      <c r="E30" s="10" t="n">
        <v>0.01</v>
      </c>
    </row>
    <row r="31" spans="1:5">
      <c r="A31" s="4" t="s">
        <v>107</v>
      </c>
      <c r="B31" s="10" t="n">
        <v>-0.01</v>
      </c>
      <c r="C31" s="10" t="n">
        <v>-0.01</v>
      </c>
      <c r="D31" s="10" t="n">
        <v>0.04</v>
      </c>
      <c r="E31" s="5" t="n">
        <v>0</v>
      </c>
    </row>
    <row r="32" spans="1:5">
      <c r="A32" s="4" t="s">
        <v>108</v>
      </c>
      <c r="B32" s="10" t="n">
        <v>-0.01</v>
      </c>
      <c r="C32" s="10" t="n">
        <v>-0.01</v>
      </c>
      <c r="D32" s="10" t="n">
        <v>-0.02</v>
      </c>
      <c r="E32" s="10" t="n">
        <v>-0.01</v>
      </c>
    </row>
    <row r="33" spans="1:5">
      <c r="A33" s="4" t="s">
        <v>109</v>
      </c>
      <c r="B33" s="5" t="n">
        <v>0</v>
      </c>
      <c r="C33" s="5" t="n">
        <v>0</v>
      </c>
      <c r="D33" s="10" t="n">
        <v>0.05</v>
      </c>
      <c r="E33" s="10" t="n">
        <v>0.01</v>
      </c>
    </row>
    <row r="34" spans="1:5">
      <c r="A34" s="4" t="s">
        <v>110</v>
      </c>
      <c r="B34" s="9" t="n">
        <v>-0.01</v>
      </c>
      <c r="C34" s="9" t="n">
        <v>-0.01</v>
      </c>
      <c r="D34" s="9" t="n">
        <v>0.04</v>
      </c>
      <c r="E34" s="7" t="n">
        <v>0</v>
      </c>
    </row>
    <row r="35" spans="1:5">
      <c r="A35" s="4" t="s">
        <v>111</v>
      </c>
      <c r="B35" s="5" t="n">
        <v>133015191</v>
      </c>
      <c r="C35" s="5" t="n">
        <v>131808232</v>
      </c>
      <c r="D35" s="5" t="n">
        <v>132894833</v>
      </c>
      <c r="E35" s="5" t="n">
        <v>129431540</v>
      </c>
    </row>
    <row r="36" spans="1:5">
      <c r="A36" s="4" t="s">
        <v>112</v>
      </c>
      <c r="B36" s="5" t="n">
        <v>133015191</v>
      </c>
      <c r="C36" s="5" t="n">
        <v>131808232</v>
      </c>
      <c r="D36" s="5" t="n">
        <v>133490201</v>
      </c>
      <c r="E36" s="5" t="n">
        <v>129431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73</v>
      </c>
      <c r="B1" s="2" t="s">
        <v>1</v>
      </c>
      <c r="C1" s="2" t="s">
        <v>258</v>
      </c>
    </row>
    <row r="2" spans="1:3">
      <c r="B2" s="2" t="s">
        <v>2</v>
      </c>
      <c r="C2" s="2" t="s">
        <v>28</v>
      </c>
    </row>
    <row r="3" spans="1:3">
      <c r="A3" s="3" t="s">
        <v>374</v>
      </c>
    </row>
    <row r="4" spans="1:3">
      <c r="A4" s="4" t="s">
        <v>375</v>
      </c>
      <c r="B4" s="7" t="n">
        <v>274869</v>
      </c>
      <c r="C4" s="7" t="n">
        <v>229768</v>
      </c>
    </row>
    <row r="5" spans="1:3">
      <c r="A5" s="4" t="s">
        <v>376</v>
      </c>
      <c r="B5" s="5" t="n">
        <v>173647</v>
      </c>
      <c r="C5" s="5" t="n">
        <v>452016</v>
      </c>
    </row>
    <row r="6" spans="1:3">
      <c r="A6" s="4" t="s">
        <v>377</v>
      </c>
      <c r="B6" s="5" t="n">
        <v>-52000</v>
      </c>
      <c r="C6" s="5" t="n">
        <v>151000</v>
      </c>
    </row>
    <row r="7" spans="1:3">
      <c r="A7" s="4" t="s">
        <v>378</v>
      </c>
      <c r="B7" s="5" t="n">
        <v>0</v>
      </c>
      <c r="C7" s="5" t="n">
        <v>-3017</v>
      </c>
    </row>
    <row r="8" spans="1:3">
      <c r="A8" s="4" t="s">
        <v>379</v>
      </c>
      <c r="B8" s="5" t="n">
        <v>-292944</v>
      </c>
      <c r="C8" s="5" t="n">
        <v>-554898</v>
      </c>
    </row>
    <row r="9" spans="1:3">
      <c r="A9" s="4" t="s">
        <v>380</v>
      </c>
      <c r="B9" s="7" t="n">
        <v>103572</v>
      </c>
      <c r="C9" s="7" t="n">
        <v>2748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81</v>
      </c>
      <c r="B1" s="2" t="s">
        <v>79</v>
      </c>
      <c r="D1" s="2" t="s">
        <v>1</v>
      </c>
    </row>
    <row r="2" spans="1:7">
      <c r="B2" s="2" t="s">
        <v>2</v>
      </c>
      <c r="C2" s="2" t="s">
        <v>80</v>
      </c>
      <c r="D2" s="2" t="s">
        <v>2</v>
      </c>
      <c r="E2" s="2" t="s">
        <v>80</v>
      </c>
      <c r="F2" s="2" t="s">
        <v>28</v>
      </c>
      <c r="G2" s="2" t="s">
        <v>264</v>
      </c>
    </row>
    <row r="3" spans="1:7">
      <c r="A3" s="3" t="s">
        <v>199</v>
      </c>
    </row>
    <row r="4" spans="1:7">
      <c r="A4" s="4" t="s">
        <v>382</v>
      </c>
      <c r="B4" s="7" t="n">
        <v>80147</v>
      </c>
      <c r="C4" s="7" t="n">
        <v>42486</v>
      </c>
      <c r="D4" s="7" t="n">
        <v>114167</v>
      </c>
      <c r="E4" s="7" t="n">
        <v>85266</v>
      </c>
    </row>
    <row r="5" spans="1:7">
      <c r="A5" s="4" t="s">
        <v>252</v>
      </c>
      <c r="B5" s="7" t="n">
        <v>103572</v>
      </c>
      <c r="D5" s="7" t="n">
        <v>103572</v>
      </c>
      <c r="F5" s="7" t="n">
        <v>274869</v>
      </c>
      <c r="G5" s="7" t="n">
        <v>2297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83</v>
      </c>
      <c r="B1" s="2" t="s">
        <v>1</v>
      </c>
      <c r="D1" s="2" t="s">
        <v>258</v>
      </c>
    </row>
    <row r="2" spans="1:4">
      <c r="B2" s="2" t="s">
        <v>2</v>
      </c>
      <c r="C2" s="2" t="s">
        <v>80</v>
      </c>
      <c r="D2" s="2" t="s">
        <v>28</v>
      </c>
    </row>
    <row r="3" spans="1:4">
      <c r="A3" s="4" t="s">
        <v>384</v>
      </c>
    </row>
    <row r="4" spans="1:4">
      <c r="A4" s="4" t="s">
        <v>385</v>
      </c>
      <c r="B4" s="7" t="n">
        <v>88694</v>
      </c>
      <c r="D4" s="7" t="n">
        <v>45037</v>
      </c>
    </row>
    <row r="5" spans="1:4">
      <c r="A5" s="4" t="s">
        <v>386</v>
      </c>
    </row>
    <row r="6" spans="1:4">
      <c r="A6" s="4" t="s">
        <v>387</v>
      </c>
      <c r="B6" s="4" t="s">
        <v>388</v>
      </c>
    </row>
    <row r="7" spans="1:4">
      <c r="A7" s="4" t="s">
        <v>389</v>
      </c>
    </row>
    <row r="8" spans="1:4">
      <c r="A8" s="4" t="s">
        <v>387</v>
      </c>
      <c r="D8" s="4" t="s">
        <v>390</v>
      </c>
    </row>
    <row r="9" spans="1:4">
      <c r="A9" s="4" t="s">
        <v>391</v>
      </c>
    </row>
    <row r="10" spans="1:4">
      <c r="A10" s="4" t="s">
        <v>387</v>
      </c>
      <c r="B10" s="4" t="s">
        <v>392</v>
      </c>
      <c r="C10" s="4" t="s">
        <v>393</v>
      </c>
    </row>
    <row r="11" spans="1:4">
      <c r="A11" s="4" t="s">
        <v>394</v>
      </c>
      <c r="B11" s="7" t="n">
        <v>1439000</v>
      </c>
      <c r="C11" s="7" t="n">
        <v>134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2</v>
      </c>
      <c r="C1" s="2" t="s">
        <v>28</v>
      </c>
    </row>
    <row r="2" spans="1:3">
      <c r="A2" s="4" t="s">
        <v>396</v>
      </c>
      <c r="B2" s="7" t="n">
        <v>0</v>
      </c>
      <c r="C2" s="7" t="n">
        <v>7149971</v>
      </c>
    </row>
    <row r="3" spans="1:3">
      <c r="A3" s="4" t="s">
        <v>397</v>
      </c>
      <c r="B3" s="5" t="n">
        <v>0</v>
      </c>
      <c r="C3" s="5" t="n">
        <v>869604</v>
      </c>
    </row>
    <row r="4" spans="1:3">
      <c r="A4" s="4" t="s">
        <v>273</v>
      </c>
    </row>
    <row r="5" spans="1:3">
      <c r="A5" s="4" t="s">
        <v>32</v>
      </c>
      <c r="B5" s="5" t="n">
        <v>0</v>
      </c>
      <c r="C5" s="5" t="n">
        <v>456478</v>
      </c>
    </row>
    <row r="6" spans="1:3">
      <c r="A6" s="4" t="s">
        <v>33</v>
      </c>
      <c r="B6" s="5" t="n">
        <v>0</v>
      </c>
      <c r="C6" s="5" t="n">
        <v>350506</v>
      </c>
    </row>
    <row r="7" spans="1:3">
      <c r="A7" s="4" t="s">
        <v>398</v>
      </c>
      <c r="B7" s="5" t="n">
        <v>0</v>
      </c>
      <c r="C7" s="5" t="n">
        <v>12980</v>
      </c>
    </row>
    <row r="8" spans="1:3">
      <c r="A8" s="4" t="s">
        <v>399</v>
      </c>
      <c r="B8" s="5" t="n">
        <v>0</v>
      </c>
      <c r="C8" s="5" t="n">
        <v>5796430</v>
      </c>
    </row>
    <row r="9" spans="1:3">
      <c r="A9" s="4" t="s">
        <v>400</v>
      </c>
      <c r="B9" s="5" t="n">
        <v>0</v>
      </c>
      <c r="C9" s="5" t="n">
        <v>533577</v>
      </c>
    </row>
    <row r="10" spans="1:3">
      <c r="A10" s="4" t="s">
        <v>396</v>
      </c>
      <c r="B10" s="5" t="n">
        <v>0</v>
      </c>
      <c r="C10" s="5" t="n">
        <v>7149971</v>
      </c>
    </row>
    <row r="11" spans="1:3">
      <c r="A11" s="4" t="s">
        <v>43</v>
      </c>
      <c r="B11" s="5" t="n">
        <v>0</v>
      </c>
      <c r="C11" s="5" t="n">
        <v>465346</v>
      </c>
    </row>
    <row r="12" spans="1:3">
      <c r="A12" s="4" t="s">
        <v>44</v>
      </c>
      <c r="B12" s="5" t="n">
        <v>0</v>
      </c>
      <c r="C12" s="5" t="n">
        <v>90187</v>
      </c>
    </row>
    <row r="13" spans="1:3">
      <c r="A13" s="4" t="s">
        <v>401</v>
      </c>
      <c r="B13" s="5" t="n">
        <v>0</v>
      </c>
      <c r="C13" s="5" t="n">
        <v>37509</v>
      </c>
    </row>
    <row r="14" spans="1:3">
      <c r="A14" s="4" t="s">
        <v>49</v>
      </c>
      <c r="B14" s="5" t="n">
        <v>0</v>
      </c>
      <c r="C14" s="5" t="n">
        <v>200466</v>
      </c>
    </row>
    <row r="15" spans="1:3">
      <c r="A15" s="4" t="s">
        <v>143</v>
      </c>
      <c r="B15" s="5" t="n">
        <v>0</v>
      </c>
      <c r="C15" s="5" t="n">
        <v>76096</v>
      </c>
    </row>
    <row r="16" spans="1:3">
      <c r="A16" s="4" t="s">
        <v>397</v>
      </c>
      <c r="B16" s="5" t="n">
        <v>0</v>
      </c>
      <c r="C16" s="5" t="n">
        <v>869604</v>
      </c>
    </row>
    <row r="17" spans="1:3">
      <c r="A17" s="4" t="s">
        <v>402</v>
      </c>
      <c r="B17" s="7" t="n">
        <v>0</v>
      </c>
      <c r="C17" s="7" t="n">
        <v>6280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3</v>
      </c>
      <c r="B1" s="2" t="s">
        <v>79</v>
      </c>
      <c r="D1" s="2" t="s">
        <v>1</v>
      </c>
    </row>
    <row r="2" spans="1:5">
      <c r="B2" s="2" t="s">
        <v>2</v>
      </c>
      <c r="C2" s="2" t="s">
        <v>80</v>
      </c>
      <c r="D2" s="2" t="s">
        <v>2</v>
      </c>
      <c r="E2" s="2" t="s">
        <v>80</v>
      </c>
    </row>
    <row r="3" spans="1:5">
      <c r="A3" s="4" t="s">
        <v>404</v>
      </c>
      <c r="B3" s="7" t="n">
        <v>18855</v>
      </c>
      <c r="C3" s="7" t="n">
        <v>641340</v>
      </c>
      <c r="D3" s="7" t="n">
        <v>590657</v>
      </c>
      <c r="E3" s="7" t="n">
        <v>1252112</v>
      </c>
    </row>
    <row r="4" spans="1:5">
      <c r="A4" s="4" t="s">
        <v>273</v>
      </c>
    </row>
    <row r="5" spans="1:5">
      <c r="A5" s="4" t="s">
        <v>405</v>
      </c>
      <c r="B5" s="5" t="n">
        <v>0</v>
      </c>
      <c r="C5" s="5" t="n">
        <v>1036933</v>
      </c>
      <c r="D5" s="5" t="n">
        <v>653839</v>
      </c>
      <c r="E5" s="5" t="n">
        <v>1753576</v>
      </c>
    </row>
    <row r="6" spans="1:5">
      <c r="A6" s="4" t="s">
        <v>406</v>
      </c>
      <c r="B6" s="5" t="n">
        <v>0</v>
      </c>
      <c r="C6" s="5" t="n">
        <v>979562</v>
      </c>
      <c r="D6" s="5" t="n">
        <v>925837</v>
      </c>
      <c r="E6" s="5" t="n">
        <v>1946965</v>
      </c>
    </row>
    <row r="7" spans="1:5">
      <c r="A7" s="4" t="s">
        <v>84</v>
      </c>
      <c r="B7" s="5" t="n">
        <v>0</v>
      </c>
      <c r="C7" s="5" t="n">
        <v>2016495</v>
      </c>
      <c r="D7" s="5" t="n">
        <v>1579676</v>
      </c>
      <c r="E7" s="5" t="n">
        <v>3700541</v>
      </c>
    </row>
    <row r="8" spans="1:5">
      <c r="A8" s="4" t="s">
        <v>407</v>
      </c>
      <c r="B8" s="5" t="n">
        <v>-10225</v>
      </c>
      <c r="C8" s="5" t="n">
        <v>707511</v>
      </c>
      <c r="D8" s="5" t="n">
        <v>414604</v>
      </c>
      <c r="E8" s="5" t="n">
        <v>1188718</v>
      </c>
    </row>
    <row r="9" spans="1:5">
      <c r="A9" s="4" t="s">
        <v>408</v>
      </c>
      <c r="B9" s="5" t="n">
        <v>689</v>
      </c>
      <c r="C9" s="5" t="n">
        <v>207860</v>
      </c>
      <c r="D9" s="5" t="n">
        <v>209868</v>
      </c>
      <c r="E9" s="5" t="n">
        <v>454863</v>
      </c>
    </row>
    <row r="10" spans="1:5">
      <c r="A10" s="4" t="s">
        <v>86</v>
      </c>
      <c r="B10" s="5" t="n">
        <v>-9536</v>
      </c>
      <c r="C10" s="5" t="n">
        <v>915371</v>
      </c>
      <c r="D10" s="5" t="n">
        <v>624472</v>
      </c>
      <c r="E10" s="5" t="n">
        <v>1643581</v>
      </c>
    </row>
    <row r="11" spans="1:5">
      <c r="A11" s="4" t="s">
        <v>87</v>
      </c>
      <c r="B11" s="5" t="n">
        <v>9536</v>
      </c>
      <c r="C11" s="5" t="n">
        <v>1101124</v>
      </c>
      <c r="D11" s="5" t="n">
        <v>955204</v>
      </c>
      <c r="E11" s="5" t="n">
        <v>2056960</v>
      </c>
    </row>
    <row r="12" spans="1:5">
      <c r="A12" s="4" t="s">
        <v>90</v>
      </c>
      <c r="B12" s="5" t="n">
        <v>-9924</v>
      </c>
      <c r="C12" s="5" t="n">
        <v>348052</v>
      </c>
      <c r="D12" s="5" t="n">
        <v>252110</v>
      </c>
      <c r="E12" s="5" t="n">
        <v>580947</v>
      </c>
    </row>
    <row r="13" spans="1:5">
      <c r="A13" s="4" t="s">
        <v>91</v>
      </c>
      <c r="B13" s="5" t="n">
        <v>0</v>
      </c>
      <c r="C13" s="5" t="n">
        <v>60420</v>
      </c>
      <c r="D13" s="5" t="n">
        <v>60420</v>
      </c>
      <c r="E13" s="5" t="n">
        <v>121277</v>
      </c>
    </row>
    <row r="14" spans="1:5">
      <c r="A14" s="4" t="s">
        <v>92</v>
      </c>
      <c r="B14" s="5" t="n">
        <v>-9924</v>
      </c>
      <c r="C14" s="5" t="n">
        <v>408472</v>
      </c>
      <c r="D14" s="5" t="n">
        <v>312530</v>
      </c>
      <c r="E14" s="5" t="n">
        <v>702224</v>
      </c>
    </row>
    <row r="15" spans="1:5">
      <c r="A15" s="4" t="s">
        <v>409</v>
      </c>
      <c r="B15" s="5" t="n">
        <v>19460</v>
      </c>
      <c r="C15" s="5" t="n">
        <v>692652</v>
      </c>
      <c r="D15" s="5" t="n">
        <v>642674</v>
      </c>
      <c r="E15" s="5" t="n">
        <v>1354736</v>
      </c>
    </row>
    <row r="16" spans="1:5">
      <c r="A16" s="4" t="s">
        <v>98</v>
      </c>
      <c r="B16" s="5" t="n">
        <v>605</v>
      </c>
      <c r="C16" s="5" t="n">
        <v>51312</v>
      </c>
      <c r="D16" s="5" t="n">
        <v>52017</v>
      </c>
      <c r="E16" s="5" t="n">
        <v>102624</v>
      </c>
    </row>
    <row r="17" spans="1:5">
      <c r="A17" s="4" t="s">
        <v>404</v>
      </c>
      <c r="B17" s="7" t="n">
        <v>18855</v>
      </c>
      <c r="C17" s="7" t="n">
        <v>641340</v>
      </c>
      <c r="D17" s="7" t="n">
        <v>590657</v>
      </c>
      <c r="E17" s="7" t="n">
        <v>1252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3"/>
  </cols>
  <sheetData>
    <row r="1" spans="1:7">
      <c r="A1" s="1" t="s">
        <v>113</v>
      </c>
      <c r="B1" s="2" t="s">
        <v>64</v>
      </c>
      <c r="C1" s="2" t="s">
        <v>66</v>
      </c>
      <c r="D1" s="2" t="s">
        <v>114</v>
      </c>
      <c r="E1" s="2" t="s">
        <v>115</v>
      </c>
      <c r="F1" s="2" t="s">
        <v>116</v>
      </c>
      <c r="G1" s="2" t="s">
        <v>117</v>
      </c>
    </row>
    <row r="2" spans="1:7">
      <c r="A2" s="4" t="s">
        <v>118</v>
      </c>
      <c r="B2" s="5" t="n">
        <v>185</v>
      </c>
      <c r="C2" s="5" t="n">
        <v>52</v>
      </c>
      <c r="D2" s="5" t="n">
        <v>132774475</v>
      </c>
    </row>
    <row r="3" spans="1:7">
      <c r="A3" s="4" t="s">
        <v>119</v>
      </c>
      <c r="B3" s="7" t="n">
        <v>1340566</v>
      </c>
      <c r="C3" s="7" t="n">
        <v>362059</v>
      </c>
      <c r="D3" s="7" t="n">
        <v>132774</v>
      </c>
      <c r="E3" s="7" t="n">
        <v>126955435</v>
      </c>
      <c r="F3" s="7" t="n">
        <v>-123471034</v>
      </c>
      <c r="G3" s="7" t="n">
        <v>5319800</v>
      </c>
    </row>
    <row r="4" spans="1:7">
      <c r="A4" s="4" t="s">
        <v>120</v>
      </c>
      <c r="D4" s="5" t="n">
        <v>456892</v>
      </c>
    </row>
    <row r="5" spans="1:7">
      <c r="A5" s="4" t="s">
        <v>121</v>
      </c>
      <c r="D5" s="7" t="n">
        <v>457</v>
      </c>
      <c r="E5" s="5" t="n">
        <v>71543</v>
      </c>
      <c r="G5" s="5" t="n">
        <v>72000</v>
      </c>
    </row>
    <row r="6" spans="1:7">
      <c r="A6" s="4" t="s">
        <v>122</v>
      </c>
      <c r="E6" s="5" t="n">
        <v>318202</v>
      </c>
      <c r="G6" s="5" t="n">
        <v>318202</v>
      </c>
    </row>
    <row r="7" spans="1:7">
      <c r="A7" s="4" t="s">
        <v>123</v>
      </c>
      <c r="F7" s="5" t="n">
        <v>4811884</v>
      </c>
      <c r="G7" s="5" t="n">
        <v>4811884</v>
      </c>
    </row>
    <row r="8" spans="1:7">
      <c r="A8" s="4" t="s">
        <v>124</v>
      </c>
      <c r="B8" s="5" t="n">
        <v>185</v>
      </c>
      <c r="C8" s="5" t="n">
        <v>52</v>
      </c>
      <c r="D8" s="5" t="n">
        <v>133015191</v>
      </c>
    </row>
    <row r="9" spans="1:7">
      <c r="A9" s="4" t="s">
        <v>125</v>
      </c>
      <c r="B9" s="7" t="n">
        <v>1340566</v>
      </c>
      <c r="C9" s="7" t="n">
        <v>362059</v>
      </c>
      <c r="D9" s="7" t="n">
        <v>133231</v>
      </c>
      <c r="E9" s="7" t="n">
        <v>127305880</v>
      </c>
      <c r="F9" s="7" t="n">
        <v>-118659150</v>
      </c>
      <c r="G9" s="7" t="n">
        <v>10521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7" t="n">
        <v>4811884</v>
      </c>
      <c r="C4" s="7" t="n">
        <v>-551504</v>
      </c>
    </row>
    <row r="5" spans="1:3">
      <c r="A5" s="4" t="s">
        <v>129</v>
      </c>
      <c r="B5" s="5" t="n">
        <v>-590657</v>
      </c>
      <c r="C5" s="5" t="n">
        <v>-1252112</v>
      </c>
    </row>
    <row r="6" spans="1:3">
      <c r="A6" s="4" t="s">
        <v>130</v>
      </c>
      <c r="B6" s="5" t="n">
        <v>-6384871</v>
      </c>
      <c r="C6" s="5" t="n">
        <v>0</v>
      </c>
    </row>
    <row r="7" spans="1:3">
      <c r="A7" s="4" t="s">
        <v>131</v>
      </c>
      <c r="B7" s="5" t="n">
        <v>-2163644</v>
      </c>
      <c r="C7" s="5" t="n">
        <v>-1803616</v>
      </c>
    </row>
    <row r="8" spans="1:3">
      <c r="A8" s="3" t="s">
        <v>132</v>
      </c>
    </row>
    <row r="9" spans="1:3">
      <c r="A9" s="4" t="s">
        <v>133</v>
      </c>
      <c r="B9" s="5" t="n">
        <v>318202</v>
      </c>
      <c r="C9" s="5" t="n">
        <v>7501</v>
      </c>
    </row>
    <row r="10" spans="1:3">
      <c r="A10" s="4" t="s">
        <v>134</v>
      </c>
      <c r="B10" s="5" t="n">
        <v>72000</v>
      </c>
      <c r="C10" s="5" t="n">
        <v>0</v>
      </c>
    </row>
    <row r="11" spans="1:3">
      <c r="A11" s="4" t="s">
        <v>135</v>
      </c>
      <c r="B11" s="5" t="n">
        <v>0</v>
      </c>
      <c r="C11" s="5" t="n">
        <v>9474</v>
      </c>
    </row>
    <row r="12" spans="1:3">
      <c r="A12" s="4" t="s">
        <v>136</v>
      </c>
      <c r="B12" s="5" t="n">
        <v>19789</v>
      </c>
      <c r="C12" s="5" t="n">
        <v>15984</v>
      </c>
    </row>
    <row r="13" spans="1:3">
      <c r="A13" s="4" t="s">
        <v>137</v>
      </c>
      <c r="B13" s="5" t="n">
        <v>72396</v>
      </c>
      <c r="C13" s="5" t="n">
        <v>-61</v>
      </c>
    </row>
    <row r="14" spans="1:3">
      <c r="A14" s="3" t="s">
        <v>138</v>
      </c>
    </row>
    <row r="15" spans="1:3">
      <c r="A15" s="4" t="s">
        <v>139</v>
      </c>
      <c r="B15" s="5" t="n">
        <v>-140141</v>
      </c>
      <c r="C15" s="5" t="n">
        <v>-277286</v>
      </c>
    </row>
    <row r="16" spans="1:3">
      <c r="A16" s="4" t="s">
        <v>33</v>
      </c>
      <c r="B16" s="5" t="n">
        <v>74559</v>
      </c>
      <c r="C16" s="5" t="n">
        <v>-70843</v>
      </c>
    </row>
    <row r="17" spans="1:3">
      <c r="A17" s="4" t="s">
        <v>34</v>
      </c>
      <c r="B17" s="5" t="n">
        <v>-182864</v>
      </c>
      <c r="C17" s="5" t="n">
        <v>-63342</v>
      </c>
    </row>
    <row r="18" spans="1:3">
      <c r="A18" s="4" t="s">
        <v>140</v>
      </c>
      <c r="B18" s="5" t="n">
        <v>-17130</v>
      </c>
      <c r="C18" s="5" t="n">
        <v>23871</v>
      </c>
    </row>
    <row r="19" spans="1:3">
      <c r="A19" s="4" t="s">
        <v>43</v>
      </c>
      <c r="B19" s="5" t="n">
        <v>-97175</v>
      </c>
      <c r="C19" s="5" t="n">
        <v>-529004</v>
      </c>
    </row>
    <row r="20" spans="1:3">
      <c r="A20" s="4" t="s">
        <v>44</v>
      </c>
      <c r="B20" s="5" t="n">
        <v>-76498</v>
      </c>
      <c r="C20" s="5" t="n">
        <v>543623</v>
      </c>
    </row>
    <row r="21" spans="1:3">
      <c r="A21" s="4" t="s">
        <v>141</v>
      </c>
      <c r="B21" s="5" t="n">
        <v>144608</v>
      </c>
      <c r="C21" s="5" t="n">
        <v>180378</v>
      </c>
    </row>
    <row r="22" spans="1:3">
      <c r="A22" s="4" t="s">
        <v>45</v>
      </c>
      <c r="B22" s="5" t="n">
        <v>-97127</v>
      </c>
      <c r="C22" s="5" t="n">
        <v>0</v>
      </c>
    </row>
    <row r="23" spans="1:3">
      <c r="A23" s="4" t="s">
        <v>49</v>
      </c>
      <c r="B23" s="5" t="n">
        <v>159975</v>
      </c>
      <c r="C23" s="5" t="n">
        <v>43889</v>
      </c>
    </row>
    <row r="24" spans="1:3">
      <c r="A24" s="4" t="s">
        <v>142</v>
      </c>
      <c r="B24" s="5" t="n">
        <v>139884</v>
      </c>
      <c r="C24" s="5" t="n">
        <v>0</v>
      </c>
    </row>
    <row r="25" spans="1:3">
      <c r="A25" s="4" t="s">
        <v>143</v>
      </c>
      <c r="B25" s="5" t="n">
        <v>3098</v>
      </c>
      <c r="C25" s="5" t="n">
        <v>-1212</v>
      </c>
    </row>
    <row r="26" spans="1:3">
      <c r="A26" s="4" t="s">
        <v>144</v>
      </c>
      <c r="B26" s="5" t="n">
        <v>-1770068</v>
      </c>
      <c r="C26" s="5" t="n">
        <v>-1920644</v>
      </c>
    </row>
    <row r="27" spans="1:3">
      <c r="A27" s="4" t="s">
        <v>145</v>
      </c>
      <c r="B27" s="5" t="n">
        <v>517242</v>
      </c>
      <c r="C27" s="5" t="n">
        <v>1594145</v>
      </c>
    </row>
    <row r="28" spans="1:3">
      <c r="A28" s="4" t="s">
        <v>146</v>
      </c>
      <c r="B28" s="5" t="n">
        <v>-1252826</v>
      </c>
      <c r="C28" s="5" t="n">
        <v>-326499</v>
      </c>
    </row>
    <row r="29" spans="1:3">
      <c r="A29" s="3" t="s">
        <v>147</v>
      </c>
    </row>
    <row r="30" spans="1:3">
      <c r="A30" s="4" t="s">
        <v>148</v>
      </c>
      <c r="B30" s="5" t="n">
        <v>-12011</v>
      </c>
      <c r="C30" s="5" t="n">
        <v>-2743</v>
      </c>
    </row>
    <row r="31" spans="1:3">
      <c r="A31" s="4" t="s">
        <v>149</v>
      </c>
      <c r="B31" s="5" t="n">
        <v>11805220</v>
      </c>
      <c r="C31" s="5" t="n">
        <v>0</v>
      </c>
    </row>
    <row r="32" spans="1:3">
      <c r="A32" s="4" t="s">
        <v>150</v>
      </c>
      <c r="B32" s="5" t="n">
        <v>-900000</v>
      </c>
      <c r="C32" s="5" t="n">
        <v>31277</v>
      </c>
    </row>
    <row r="33" spans="1:3">
      <c r="A33" s="4" t="s">
        <v>151</v>
      </c>
      <c r="B33" s="5" t="n">
        <v>10893209</v>
      </c>
      <c r="C33" s="5" t="n">
        <v>28534</v>
      </c>
    </row>
    <row r="34" spans="1:3">
      <c r="A34" s="3" t="s">
        <v>152</v>
      </c>
    </row>
    <row r="35" spans="1:3">
      <c r="A35" s="4" t="s">
        <v>153</v>
      </c>
      <c r="B35" s="5" t="n">
        <v>0</v>
      </c>
      <c r="C35" s="5" t="n">
        <v>-66697</v>
      </c>
    </row>
    <row r="36" spans="1:3">
      <c r="A36" s="4" t="s">
        <v>154</v>
      </c>
      <c r="B36" s="5" t="n">
        <v>0</v>
      </c>
      <c r="C36" s="5" t="n">
        <v>677501</v>
      </c>
    </row>
    <row r="37" spans="1:3">
      <c r="A37" s="4" t="s">
        <v>155</v>
      </c>
      <c r="B37" s="5" t="n">
        <v>-1062129</v>
      </c>
      <c r="C37" s="5" t="n">
        <v>-365000</v>
      </c>
    </row>
    <row r="38" spans="1:3">
      <c r="A38" s="4" t="s">
        <v>156</v>
      </c>
      <c r="B38" s="5" t="n">
        <v>-1062129</v>
      </c>
      <c r="C38" s="5" t="n">
        <v>245804</v>
      </c>
    </row>
    <row r="39" spans="1:3">
      <c r="A39" s="4" t="s">
        <v>157</v>
      </c>
      <c r="B39" s="5" t="n">
        <v>8578254</v>
      </c>
      <c r="C39" s="5" t="n">
        <v>-52161</v>
      </c>
    </row>
    <row r="40" spans="1:3">
      <c r="A40" s="4" t="s">
        <v>158</v>
      </c>
      <c r="B40" s="5" t="n">
        <v>791858</v>
      </c>
      <c r="C40" s="5" t="n">
        <v>951249</v>
      </c>
    </row>
    <row r="41" spans="1:3">
      <c r="A41" s="4" t="s">
        <v>159</v>
      </c>
      <c r="B41" s="5" t="n">
        <v>9370112</v>
      </c>
      <c r="C41" s="5" t="n">
        <v>899088</v>
      </c>
    </row>
    <row r="42" spans="1:3">
      <c r="A42" s="3" t="s">
        <v>160</v>
      </c>
    </row>
    <row r="43" spans="1:3">
      <c r="A43" s="4" t="s">
        <v>161</v>
      </c>
      <c r="B43" s="5" t="n">
        <v>11173</v>
      </c>
      <c r="C43" s="5" t="n">
        <v>20599</v>
      </c>
    </row>
    <row r="44" spans="1:3">
      <c r="A44" s="4" t="s">
        <v>162</v>
      </c>
      <c r="B44" s="7" t="n">
        <v>8151</v>
      </c>
      <c r="C44" s="7" t="n">
        <v>9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8:31:09Z</dcterms:created>
  <dcterms:modified xmlns:dcterms="http://purl.org/dc/terms/" xmlns:xsi="http://www.w3.org/2001/XMLSchema-instance" xsi:type="dcterms:W3CDTF">2017-08-14T08:31:09Z</dcterms:modified>
</cp:coreProperties>
</file>